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Company Overview" sheetId="7" state="visible" r:id="rId7"/>
    <sheet xmlns:r="http://schemas.openxmlformats.org/officeDocument/2006/relationships" name="Liquidity Consideration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Property and Equipment" sheetId="11" state="visible" r:id="rId11"/>
    <sheet xmlns:r="http://schemas.openxmlformats.org/officeDocument/2006/relationships" name="Redeemable Convertible Preferre" sheetId="12" state="visible" r:id="rId12"/>
    <sheet xmlns:r="http://schemas.openxmlformats.org/officeDocument/2006/relationships" name="Common Stock" sheetId="13" state="visible" r:id="rId13"/>
    <sheet xmlns:r="http://schemas.openxmlformats.org/officeDocument/2006/relationships" name="Common Stock Warrants" sheetId="14" state="visible" r:id="rId14"/>
    <sheet xmlns:r="http://schemas.openxmlformats.org/officeDocument/2006/relationships" name="Share-Based Payment Awards" sheetId="15" state="visible" r:id="rId15"/>
    <sheet xmlns:r="http://schemas.openxmlformats.org/officeDocument/2006/relationships" name="Basic and Diluted Net Loss Per "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Common Stock Warrants (Tables)" sheetId="23" state="visible" r:id="rId23"/>
    <sheet xmlns:r="http://schemas.openxmlformats.org/officeDocument/2006/relationships" name="Share-Based Payment Awards (Tab" sheetId="24" state="visible" r:id="rId24"/>
    <sheet xmlns:r="http://schemas.openxmlformats.org/officeDocument/2006/relationships" name="Basic and Diluted Net Loss Pe_2" sheetId="25" state="visible" r:id="rId25"/>
    <sheet xmlns:r="http://schemas.openxmlformats.org/officeDocument/2006/relationships" name="Leases (Tables)" sheetId="26" state="visible" r:id="rId26"/>
    <sheet xmlns:r="http://schemas.openxmlformats.org/officeDocument/2006/relationships" name="Company Overview (Details Narra" sheetId="27" state="visible" r:id="rId27"/>
    <sheet xmlns:r="http://schemas.openxmlformats.org/officeDocument/2006/relationships" name="Liquidity Considerations (Detai" sheetId="28" state="visible" r:id="rId28"/>
    <sheet xmlns:r="http://schemas.openxmlformats.org/officeDocument/2006/relationships" name="Summary of Significant Accoun_3" sheetId="29" state="visible" r:id="rId29"/>
    <sheet xmlns:r="http://schemas.openxmlformats.org/officeDocument/2006/relationships" name="Revenues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Redeemable Convertible Prefer_2" sheetId="33" state="visible" r:id="rId33"/>
    <sheet xmlns:r="http://schemas.openxmlformats.org/officeDocument/2006/relationships" name="Common Stock (Details Narrative" sheetId="34" state="visible" r:id="rId34"/>
    <sheet xmlns:r="http://schemas.openxmlformats.org/officeDocument/2006/relationships" name="Common Stock Warrants (Details " sheetId="35" state="visible" r:id="rId35"/>
    <sheet xmlns:r="http://schemas.openxmlformats.org/officeDocument/2006/relationships" name="Common Stock Warrants - Summary" sheetId="36" state="visible" r:id="rId36"/>
    <sheet xmlns:r="http://schemas.openxmlformats.org/officeDocument/2006/relationships" name="Share-Based Payment Awards (Det" sheetId="37" state="visible" r:id="rId37"/>
    <sheet xmlns:r="http://schemas.openxmlformats.org/officeDocument/2006/relationships" name="Share-Based Payment Awards - Su" sheetId="38" state="visible" r:id="rId38"/>
    <sheet xmlns:r="http://schemas.openxmlformats.org/officeDocument/2006/relationships" name="Share-Based Payment Awards - Sc" sheetId="39" state="visible" r:id="rId39"/>
    <sheet xmlns:r="http://schemas.openxmlformats.org/officeDocument/2006/relationships" name="Share-Based Payment Awards - _2" sheetId="40" state="visible" r:id="rId40"/>
    <sheet xmlns:r="http://schemas.openxmlformats.org/officeDocument/2006/relationships" name="Basic and Diluted Net Loss Pe_3" sheetId="41" state="visible" r:id="rId41"/>
    <sheet xmlns:r="http://schemas.openxmlformats.org/officeDocument/2006/relationships" name="Basic and Diluted Net Loss Pe_4" sheetId="42" state="visible" r:id="rId42"/>
    <sheet xmlns:r="http://schemas.openxmlformats.org/officeDocument/2006/relationships" name="Related Party Transactions (Det" sheetId="43" state="visible" r:id="rId43"/>
    <sheet xmlns:r="http://schemas.openxmlformats.org/officeDocument/2006/relationships" name="Leases (Details Narrative)" sheetId="44" state="visible" r:id="rId44"/>
    <sheet xmlns:r="http://schemas.openxmlformats.org/officeDocument/2006/relationships" name="Leases - Schedule of Lease-rela" sheetId="45" state="visible" r:id="rId45"/>
    <sheet xmlns:r="http://schemas.openxmlformats.org/officeDocument/2006/relationships" name="Leases - Schedule of Lease Comm"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565">
  <si>
    <t>Document and Entity Information - shares</t>
  </si>
  <si>
    <t>6 Months Ended</t>
  </si>
  <si>
    <t>Jun. 30, 2019</t>
  </si>
  <si>
    <t>Jul. 31, 2019</t>
  </si>
  <si>
    <t>Document And Entity Information</t>
  </si>
  <si>
    <t>Entity Registrant Name</t>
  </si>
  <si>
    <t>Eton Pharmaceuticals, Inc.</t>
  </si>
  <si>
    <t>Entity Central Index Key</t>
  </si>
  <si>
    <t>0001710340</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Balance Sheets - USD ($) $ in Thousands</t>
  </si>
  <si>
    <t>Dec. 31, 2018</t>
  </si>
  <si>
    <t>Current assets:</t>
  </si>
  <si>
    <t>Cash and cash equivalents</t>
  </si>
  <si>
    <t>Prepaid expenses &amp; other current assets</t>
  </si>
  <si>
    <t>Total current assets</t>
  </si>
  <si>
    <t>Property and equipment, net</t>
  </si>
  <si>
    <t>Operating lease right-of-use assets, net</t>
  </si>
  <si>
    <t xml:space="preserve"> </t>
  </si>
  <si>
    <t>Other long-term assets, net</t>
  </si>
  <si>
    <t>Total assets</t>
  </si>
  <si>
    <t>Current liabilities:</t>
  </si>
  <si>
    <t>Accounts payable</t>
  </si>
  <si>
    <t>Accrued liabilities</t>
  </si>
  <si>
    <t>Total current liabilities</t>
  </si>
  <si>
    <t>Operating lease liabilities, net of current portion</t>
  </si>
  <si>
    <t>Total liabilities</t>
  </si>
  <si>
    <t>Commitments and contingencies (Note 13)</t>
  </si>
  <si>
    <t>Stockholders' equity</t>
  </si>
  <si>
    <t>Common stock, $0.001 par value; 50,000,000 shares authorized as of June 30, 2019 and December 31, 2018; 17,763,045 and 17,607,928 shares issued and outstanding at June 30, 2019 and December 31, 2018, respectively</t>
  </si>
  <si>
    <t>Additional paid-in capital</t>
  </si>
  <si>
    <t>Accumulated defici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 $ in Thousands</t>
  </si>
  <si>
    <t>3 Months Ended</t>
  </si>
  <si>
    <t>Jun. 30, 2018</t>
  </si>
  <si>
    <t>Income Statement [Abstract]</t>
  </si>
  <si>
    <t>Revenue</t>
  </si>
  <si>
    <t>Operating expenses:</t>
  </si>
  <si>
    <t>Research and development</t>
  </si>
  <si>
    <t>General and administrative</t>
  </si>
  <si>
    <t>Total operating expenses</t>
  </si>
  <si>
    <t>Loss from operations</t>
  </si>
  <si>
    <t>Other income (expense):</t>
  </si>
  <si>
    <t>Interest and other income, net</t>
  </si>
  <si>
    <t>Change in fair value of warrant liability</t>
  </si>
  <si>
    <t>Loss before income tax expense</t>
  </si>
  <si>
    <t>Income tax expense</t>
  </si>
  <si>
    <t>Net loss</t>
  </si>
  <si>
    <t>Accrued dividends on redeemable convertible preferred stock</t>
  </si>
  <si>
    <t>Deemed dividends for accretion of redeemable convertible preferred stock issuance costs</t>
  </si>
  <si>
    <t>Net loss attributable to common stockholders</t>
  </si>
  <si>
    <t>Net loss per share attributable to common stockholders, basic and diluted</t>
  </si>
  <si>
    <t>Weighted average number of common shares outstanding, basic and diluted</t>
  </si>
  <si>
    <t>Condensed Statements of Redeemable Convertible Preferred Stock and Stockholders' Equity (Deficit) (Unaudited) - USD ($) $ in Thousands</t>
  </si>
  <si>
    <t>Redeemable Convertible Preferred Stock [Member]</t>
  </si>
  <si>
    <t>Common Stock [Member]</t>
  </si>
  <si>
    <t>Additional Paid-in Capital [Member]</t>
  </si>
  <si>
    <t>Accumulated Deficit [Member]</t>
  </si>
  <si>
    <t>Total</t>
  </si>
  <si>
    <t>Balance at Dec. 31, 2017</t>
  </si>
  <si>
    <t>Balance, shares at Dec. 31, 2017</t>
  </si>
  <si>
    <t>Temporary equity balance at Dec. 31, 2017</t>
  </si>
  <si>
    <t>Temporary equity balance, shares at Dec. 31, 2017</t>
  </si>
  <si>
    <t>Stock-based compensation</t>
  </si>
  <si>
    <t>Stock-based compensation, shares</t>
  </si>
  <si>
    <t>Accrued dividends on redeemable convertible preferred stock, shares</t>
  </si>
  <si>
    <t>Deemed dividends for accretion of redeemable convertible preferred stock issuance costs, shares</t>
  </si>
  <si>
    <t>Balance at Jun. 30, 2018</t>
  </si>
  <si>
    <t>Balance, shares at Jun. 30, 2018</t>
  </si>
  <si>
    <t>Temporary equity balance at Jun. 30, 2018</t>
  </si>
  <si>
    <t>Temporary equity balance, shares at Jun. 30, 2018</t>
  </si>
  <si>
    <t>Balance at Mar. 31, 2018</t>
  </si>
  <si>
    <t>Balance, shares at Mar. 31, 2018</t>
  </si>
  <si>
    <t>Temporary equity balance at Mar. 31, 2018</t>
  </si>
  <si>
    <t>Temporary equity balance, shares at Mar. 31, 2018</t>
  </si>
  <si>
    <t>Balance at Dec. 31, 2018</t>
  </si>
  <si>
    <t>Balance, shares at Dec. 31, 2018</t>
  </si>
  <si>
    <t>Temporary equity balance at Dec. 31, 2018</t>
  </si>
  <si>
    <t>Temporary equity balance, shares at Dec. 31, 2018</t>
  </si>
  <si>
    <t>Stock option exercises</t>
  </si>
  <si>
    <t>Stock option exercises, shares</t>
  </si>
  <si>
    <t>Employee stock purchase plan</t>
  </si>
  <si>
    <t>Employee stock purchase plan, shares</t>
  </si>
  <si>
    <t>Stock warrant exercises</t>
  </si>
  <si>
    <t>Stock warrant exercises, shares</t>
  </si>
  <si>
    <t>Balance at Jun. 30, 2019</t>
  </si>
  <si>
    <t>Balance, shares at Jun. 30, 2019</t>
  </si>
  <si>
    <t>Temporary equity balance at Jun. 30, 2019</t>
  </si>
  <si>
    <t>Temporary equity balance, shares at Jun. 30, 2019</t>
  </si>
  <si>
    <t>Balance at Mar. 31, 2019</t>
  </si>
  <si>
    <t>Balance, shares at Mar. 31, 2019</t>
  </si>
  <si>
    <t>Temporary equity balance at Mar. 31, 2019</t>
  </si>
  <si>
    <t>Temporary equity balance, shares at Mar. 31, 2019</t>
  </si>
  <si>
    <t>Condensed Statements of Cash Flows (Unaudited) - USD ($) $ in Thousands</t>
  </si>
  <si>
    <t>Cash flows from operating activities</t>
  </si>
  <si>
    <t>Adjustments to reconcile net loss to net cash used in operating activities:</t>
  </si>
  <si>
    <t>Depreciation and amortization</t>
  </si>
  <si>
    <t>Changes in operating assets and liabilities:</t>
  </si>
  <si>
    <t>Prepaid expenses and other assets</t>
  </si>
  <si>
    <t>Net cash used in operating activities</t>
  </si>
  <si>
    <t>Cash used in investing activities</t>
  </si>
  <si>
    <t>Purchases of property and equipment</t>
  </si>
  <si>
    <t>Cash flows from financing activities</t>
  </si>
  <si>
    <t>Proceeds from employee stock purchase plan and stock option exercises</t>
  </si>
  <si>
    <t>Net cash provided by financing activities</t>
  </si>
  <si>
    <t>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Company Overview</t>
  </si>
  <si>
    <t>Organization, Consolidation and Presentation of Financial Statements [Abstract]</t>
  </si>
  <si>
    <t xml:space="preserve"> Note
1 — Company Overview Eton
Pharmaceuticals, Inc. (“Eton” or the “Company”) was incorporated as a Delaware corporation on April 27,
2017 and was initially set up as a wholly owned subsidiary of Harrow Health, Inc. or “Harrow” (fka Imprimis Pharmaceuticals,
Inc.) Eton
raised $20,055 in start-up capital through the sale of its Series A redeemable convertible preferred stock (“Series A Preferred”)
in June 2017, and a separate management team was then established for Eton with its corporate offices located in Deer Park, Illinois.
Eton is a specialty pharmaceutical company focused on developing and commercializing prescription drug products utilizing the
U.S. Food and Drug Administration’s (the “FDA”) 505(b)(2) regulatory pathway. The Company’s business model
is to develop proprietary innovative product candidates that offer commercial and/or functional advantages to currently available
alternatives. In
November 2018, the Company completed an initial public offering (the “IPO”), selling 4,140,000 shares of its common
stock at an offering price of $6.00 per share, including the underwriter’s exercise in full of its option to purchase additional
shares. The Company received net proceeds of $21,960, after deducting underwriting discounts and commissions and offering-related
expenses.</t>
  </si>
  <si>
    <t>Liquidity Considerations</t>
  </si>
  <si>
    <t>Note
2 — Liquidity Considerations As
of June 30, 2019, the Company had an accumulated deficit of $56,527 and for the six months ended June 30, 2019, the Company had
net cash used in operating activities of $10,963. To
date, the Company has generated limited revenues and does not anticipate generating significant revenues unless and until it successfully
completes development and obtains regulatory approval for one or more of its product candidates. The Company has incurred negative
cash flows from operating activities since its inception in 2017. The Company currently believes its existing cash and cash equivalents
of $14,947 will be sufficient to fund its operating expenses and capital expenditure requirements for at least the next twelve
months from the date of issuance of these financial statements. This estimate is based on the Company’s current assumptions,
including assumptions relating to its ability to manage its spending. The Company could use its available capital resources sooner
than currently expected. Accordingly, the Company could seek to obtain additional capital through equity financings, the sale
of debt or other arrangements. However, there can be no assurance that the Company will be able to raise additional capital if
needed or under acceptable terms, if at all. The sale of additional equity may dilute existing stockholders and newly issued shares
may contain senior rights and preferences compared to currently outstanding common shares. Issued debt securities may contain
covenants and limit the Company’s ability to pay dividends or make other distributions to stockholders. If the Company is
delayed in completing its product development and obtaining regulatory approval for its product candidates and is unable to obtain
such additional financing, operations would need to be scaled back or discontinued.</t>
  </si>
  <si>
    <t>Summary of Significant Accounting Policies</t>
  </si>
  <si>
    <t>Accounting Policies [Abstract]</t>
  </si>
  <si>
    <t>Note
3 — Summary of Significant Accounting Policies Basis
of Presentation The
Company has prepared the accompanying financial statements in accordance with accounting principles generally accepted in the
United States of America (“GAAP”). Unaudited
Interim Financial Information The
accompanying interim condensed financial statements are unaudited and have been prepared on the same basis as the audited financial
statements and, in the opinion of management, reflect all adjustments necessary for the fair presentation of the Company’s
financial position as of June 30, 2019 and the results of its operations and its cash flows for the periods ended June 30, 2019
and 2018. The financial data and other information disclosed in these notes related to the three and six-month periods ended June
30, 2019 and 2018 are also unaudited. The results for the six-month period ended June 30, 2019 are not necessarily indicative
of results to be expected for the year ending December 31, 2019, any other interim periods or any future year or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financial statements and the reported amounts of revenue and expenses during the reporting periods. Significant estimates and
assumptions reflected in these condensed financial statements include, but are not limited to, the accrual of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or assumptions. 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 Cash
and Cash Equivalents The
Company considers all highly liquid investments with an original maturity of three months or less to be cash equivalents. All
cash and cash equivalents are held in U.S. financial institutions. Cash equivalents consist of an interest-bearing checking account.
From time to time, amounts deposited exceed federally insured limits. The Company believes the associated credit risk to be minimal. Property
and Equipment Property
and equipment are stated at cost. Depreciation of property and equipment is computed utilizing the straight-line method based
on the following estimated useful lives. Computer software and hardware is depreciated over three years. Equipment, furniture
and fixtures is depreciated over five years. Leasehold improvements are amortized over their estimated useful lives or the remaining
lease term, whichever is shorter. Construction in progress is capitalized but not depreciated until it is placed into service. Maintenance
and repairs are charged to expense as incurred, while renewals and improvements are capitaliz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has been recognized since the Company’s
inception in 2017. Classification
and Accretion of Redeemable Convertible Preferred Stock Prior
to the Company’s IPO in November 2018, the Company had classified the Series A Preferred outside of stockholders’
equity (deficit) because the shares contained certain redemption features that were not solely within the control of the Company.
The carrying value of the Series A Preferred was accreted to its redemption value from the date of issuance through November 15,
2018, the date of the IPO. In conjunction with the IPO, the Series A Preferred, including accrued and unpaid dividends, automatically
converted to shares of the Company’s common stock (see Note 6). Revenue
Recognition for Contracts with Customers The
Company intends to generate its future revenues from direct sales of its products in development which typically require advance
review and approval by the FDA. Additionally, the Company anticipates it will receive revenues from product licensing agreements
where it has contracted for milestone payments and royalties from products it has developed or for which it has acquired the rights
to a product developed by a third party. The
Company accounts for contracts with its customers in accordance with Accounting Standards Codification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Royalties
– Significant
Financing Component – 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including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 Earnings
(Loss) Per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eries A Preferred, unvested restricted stock, stock options and warrants, outstanding during the period. Common stock equivalents
are excluded from the computation where their inclusion would be anti-dilutive. No such adjustments were made for the three-month
or six-month periods ended June 30, 2019 or 2018 as the Company reported a net loss for these periods and including the effects
of common stock equivalents in the diluted EPS calculation would have been antidilutive (see Note 10). Stock-Based
Compensation The
Company accounts for stock-based compensation under the provisions of ASC 718 Compensation — Stock Compensation. The guidance
under ASC 718 requires companies to estimate the fair value of the stock-based compensation awards on the date of grant and record
expense over the related service periods, which are generally the vesting period of the equity awards. The Company estimates the
fair value of stock-based option awards using the Black-Scholes-Merton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along with a limited weighting included for the Company’s own volatility
subsequent to its IPO, which management believes represents the most accurate basis for estimating expected future volatility
under the current conditions. The Company accounts for forfeitures as they occur. Prior
to the IPO, the fair value of the shares of the Company’s common stock underlying its stock-based awards was determined
by its board of directors, with input from management. Because there had been no public market for the Company’s common
stock prior to the IPO, the board of directors had determined the fair value of the common stock on the grant-date of the stock-based
award by considering a number of objective and subjective factors, including enterprise valuations of its common stock performed
by an unrelated third-party specialist, valuations of comparable companies, sales of its convertible preferred stock to unrelated
third parties, operating and financial performance, the lack of liquidity of the capital stock, and general and industry-specific
economic outlook. Since the IPO in November 2018, the Company has used the closing stock price on the date of grant for the fair
value of the common stock.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arrying amounts of cash and cash equivalents, accounts payable and accrued liabilities approximate their fair values due to the
short-term maturities of these instruments. The
fair values of the Company’s warrant liability at inception and for subsequent mark-to-market fair value measurements were
based on management’s valuation model and expectations with respect to the method and timing of settlement. The Company
had determined that the warrant liability fair values were classified as Level 3 measurements within the fair value hierarchy.
At the date of the Company’s IPO in November 2018, the fair value was reclassified to additional paid-in-capital as the
final number of shares for the warrants previously reflected as a liability became fixed. Impact
of New Accounting Pronouncements In
February 2016, the FASB issued ASU 2016-02 (Topic 842) – Leases (“ASC 842”), which requires the lease rights
and obligations arising from lease contracts, including existing and new arrangements for substantially all leases with terms
more than twelve months to be recognized as assets and liabilities on the balance sheet. Recognition, measurement and presentation
of expenses depends upon classification as a finance or operating lease. The Company adopted ASC 842 effective January 1, 2019
utilizing the modified retrospective approach such that prior year financial statements were not recast under the new standard.
The adoption of ASU 2016-02 did not have a material effect on the Company’s financial condition from the recognition of
the lease rights and obligations as assets and liabilities or its results of operations and cash flows. See Note 12 for additional
information regarding the new standard and its impact on the Company’s financial statements.</t>
  </si>
  <si>
    <t>Revenues</t>
  </si>
  <si>
    <t>Revenue from Contract with Customer [Abstract]</t>
  </si>
  <si>
    <t>Note
4 — Revenues Prior
to 2019, the Company did not have any revenues. The Company’s revenues of $500 for the six months ended June 30, 2019 resulted
from the sale of its EM-100 product rights to Bausch Health Ireland Limited (“Bausch”) per an Asset Purchase Agreement
dated February 18, 2019 (the “Asset Purchase Agreement”). Pursuant to the Asset Purchase Agreement, Bausch paid the
Company an upfront payment of $500 and Bausch is required to pay the Company commercial milestone payments of up to $2,500 upon
the first commercial sale of the EM-100 product. In addition, Bausch is required to pay the Company a royalty on net sales for a period of 10 years from the date of the first commercial sale of the EM-100 product
in the United States.</t>
  </si>
  <si>
    <t>Property and Equipment</t>
  </si>
  <si>
    <t>Property, Plant and Equipment [Abstract]</t>
  </si>
  <si>
    <t>Note
5 – Property and Equipment Property
and equipment consist of the following:
June 30, December 31,
Computer hardware and software $ 170 $ 93
Furniture and fixtures 115 98
Equipment 964 99
Leasehold improvements 147 53
Construction in progress — 492
1,396 835
Less: accumulated depreciation (173 ) (62 )
Property and equipment, net $ 1,223 $ 773 Depreciation
expense for the six-month periods ended June 30, 2019 and 2018 was $111 and $18, respectively.</t>
  </si>
  <si>
    <t>Redeemable Convertible Preferred Stock - Series A</t>
  </si>
  <si>
    <t>Temporary Equity Disclosure [Abstract]</t>
  </si>
  <si>
    <t>Note
6 — Redeemable Convertible Preferred Stock — Series A The
Company has 10,000,000 authorized shares of $0.001 par value preferred stock as per its Amended and Restated Certificate of Incorporation.
In June 2017, the Company issued 6,685,082 shares of Series A Preferred at a price of $3.00 per share, and all shares remained
outstanding until the Company’s IPO in November 2018. The gross proceeds were $20,055 from the Series A Preferred stock
offering. The Series A Preferred shares, including accrued and unpaid dividends, automatically converted to the Company’s
common shares at the date of the IPO. As
a result of the Series A Preferred having a possible cash redemption feature in the event that an IPO or alternate financing was
not completed by December 31, 2018, the Series A Preferred was classified as temporary equity and not included as part of Company’s
stockholders’ equity (deficit) prior to the November 2018 IPO. In accordance with that classification, $2,534 of issuance
costs associated with the Series A Preferred offering were being ratably accreted as a deemed dividend using the effective interest
method through the expected redemption date. The
Series A Preferred automatically converted to common stock upon completion of the IPO in November 2018. The conversion share calculation
was based on the $3.00 initial issue price for the Series A Preferred plus accrued and unpaid dividends, and automatically converted
into shares of the Company’s common stock using a stated divisor conversion price equal to 50% of the IPO price to the public
which was $6.00 per share. In accordance with relevant accounting literature, since the terms of the conversion option did not
permit the Company to compute the additional number of shares that it would need to issue upon conversion of the Series A Preferred
when the contingent event occurred, the Company recorded the beneficial conversion amount of $21,747 as a deemed dividend at the
date of the IPO in November 2018.</t>
  </si>
  <si>
    <t>Common Stock</t>
  </si>
  <si>
    <t>Equity [Abstract]</t>
  </si>
  <si>
    <t>Note
7 — Common Stock The
Company has 50,000,000 authorized shares of $0.001 par value common stock as per its Amended and Restated Certificate of Incorporation.
During the six months ended June 30, 2019, the Company issued 90,000 shares of its common stock for stock option exercises, 23,083
shares for awards under its Employee Stock Purchase Plan (see Note 9) and 42,034 shares for the exercise of stock warrants.</t>
  </si>
  <si>
    <t>Common Stock Warrants</t>
  </si>
  <si>
    <t>Warrants and Rights Note Disclosure [Abstract]</t>
  </si>
  <si>
    <t>Note
8 — Common Stock Warrants In
May 2017, the Company issued a warrant to purchase 600,000 shares of its common stock to consultants for business strategy and
intellectual property advisory services. The warrant vested at issuance in May 2017 and has a $0.01 exercise price per warrant
share and expires five years from the date of issuance. In
conjunction with the closing of the Series A Preferred offering in June 2017 (see Note 6), the Company issued a warrant to purchase
649,409 shares of its common stock to the placement agent at an exercise price of $3.00 per share, provided, however, upon the
conversion of the Series A Preferred to common stock, the warrant adjusted to entitle the holder to purchase shares of common
stock equal to 10.0% of the shares of common stock issuable upon conversion of the Series A Preferred (excluding 191,000 shares
of Series A Preferred that were purchased by insiders) and the exercise price would adjust to the conversion price of the Series
A Preferred. This warrant vested at issuance in June 2017. The Company used the BSM to value the warrant and the fair value at
the date of issuance was $479. The fair value assumptions included an expected term of five years, expected volatility of 85%,
a risk-free interest rate of 2.9% and estimate of the conversion rate. These
warrants were classified as warrant liability on the Company’s balance sheets prior to the IPO in November 2018 as the number
of shares of common stock issuable upon the exercise of this warrant was not fixed as it could vary by a factor of 1.000 to 1.333
shares of common stock per warrant share in accordance with the IPO price, and the Company had considered the warrant to be a
derivative instrument. The $479 amount was recorded as a component of the issuance costs for the Series A Preferred in June 2017,
and subsequent changes in the fair value of this warrant were recorded as a component of other income and expense. As of June
30, 2018, the fair value of the warrant was $1,016 and the $496 increase in fair value during the six months ended June 30, 2018
was recorded as a component of other income and expense. For the three months ended June 30, 2018, the $413 increase in fair value
for the warrants was recorded as a component of other income and expense. In
connection with the IPO, the number of shares issuable upon the exercise of these warrants became fixed at 704,184 shares which
eliminated the fair value adjustment after that date. At the IPO date, the warrant liability was reclassified to additional paid-in-capital.
In June 2019, 67,734 of these warrant shares were exercised on a cashless basis which resulted in the Company issuing 42,034 shares
of its common stock. During
November 2018, in connection with the IPO, the Company issued warrants for 414,000 shares of its common stock to the placement
agent at an exercise price of $7.50 per share. The
outstanding warrants are summarized in the table below.
Description of Warrants No. of Shares Exercise Price
Business Advisory Warrants 600,000 $ 0.01
Placement Agent Warrants - Series A Preferred 636,450 $ 3.00
Placement Agent Warrants - IPO 414,000 $ 7.50
Total 1,650,450 $ 3.04 (Avg) The
holders of these warrants or their permitted transferees, are entitled to rights with respect to the registration under the Securities
Act of 1933, as amended (the “Securities Act”) their shares that are converted to common stock, including demand registration
rights and piggyback registration rights. These rights are provided under the terms of a registration rights agreement between
the Company and the investors.</t>
  </si>
  <si>
    <t>Share-Based Payment Awards</t>
  </si>
  <si>
    <t>Share-based Payment Arrangement [Abstract]</t>
  </si>
  <si>
    <t>Note
9 — Share-Based Payment Awards The
Company’s board of directors and stockholders approved the Eton Pharmaceuticals, Inc. 2017 Equity Incentive Plan in May
2017 (the “2017 Plan”), which authorized the issuance of up to 5,000,000 shares of the Company’s common stock.
In conjunction with the Company’s IPO in November 2018, the Company’s stockholders and board of directors approved
the 2018 Equity Incentive Plan (the “2018 Plan”) which succeeded the 2017 Plan. The Company has granted restricted
stock awards (“RSAs”), stock options and restricted stock units (“RSUs”) for its common stock under the
2017 Plan and 2018 Plan as detailed in the tables below. There were 872,837 shares available for future issuance under the 2018
Plan as of June 30, 2019. Shares
that are expired, terminated, surrendered or canceled without having been fully exercised will be available for future awards
under the 2018 Plan. In addition, the 2018 Plan provides that commencing January 1, 2019 and through January 1, 2028, the share
reserve will be increased by 4% of the total number of shares outstanding as of the preceding December 31, subject to a reduction
at the discretion of the Company’s board of directors. On January 1, 2019, the share reserve was increased by 704,317 shares
based on the 17,607,928 shares of common stock outstanding at December 31, 2018. The exercise price for stock options granted
is not less than the fair value of common stock as determined by the board of directors as of the date of grant. Prior to the
IPO, the Company’s board of directors valued the Company’s common stock, taking into consideration its most recently
available valuation of common stock performed by third parties as well as additional factors which might have changed since the
date of the most recent contemporaneous valuation through the date of grant. Following the IPO, the Company uses the closing stock
price on the date of grant as the exercise price. On
January 1, 2018, the Company issued 54,745 restricted shares of its common stock to each of its four outside directors (218,980
total shares). The restricted shares issued to the outside directors vested 25% at each quarter-end in 2018 and were 100% vested
at December 31, 2018. During
the third quarter of 2017, the Company issued 25,000 RSU’s to each of its four outside directors (100,000 total share units).
The RSU’s issued to the outside directors vested 25% at each subsequent quarter-end in 2017 and 2018 and were 100% vested
at June 30, 2018. The associated 100,000 shares of the Company’s common stock will not be issued until the individual director
retires from service from the Company’s board of directors. The Company has not issued any additional RSU’s. To
date, all stock options issued have been non-qualified stock options, and the exercise prices were set at the fair value for the
shares at the dates of grant. Options typically have a ten-year life, except for options to purchase 50,000 shares of the Company’s
common stock granted to product consultants that expire within five years if the Company is not able to file certain product submissions
to the FDA prior to the five-year expiration date. Furthermore, these option awards to the Company’s product consultants
do not vest unless certain product submissions are made to the FDA, and accordingly, the Company has not recorded any expense
for these contingently vesting option awards to its product consultants. For
the three months ended June 30, 2019 and 2018, the Company’s total stock-based compensation expense was $505 and $416, respectively.
Of these amounts, $421 and $400 was recorded in general and administrative expenses, respectively, and $84 and $16 was recorded
in research and development expenses, respectively. For
the six months ended June 30, 2019 and 2018, the Company’s total stock-based compensation expense was $850 and $1,466, respectively.
Of these amounts, $690 and $1,434 was recorded in general and administrative expenses, respectively, and $160 and $32 was recorded
in research and development expenses, respectively. A
summary of stock option activity is as follows:
Shares Weighted Price Weighted Aggregate Value
Options outstanding as of December 31, 2018 1,295,000 $ 1.78 8.3 $ 5,627
Issued 717,500 7.44
Exercised (90,000 ) 0.86
Forfeited/Cancelled — —
Options outstanding as of June 30, 2019 1,922,500 $ 3.94 8.6 $ 7,646
Options exercisable at June 30, 2019 505,417 $ 1.82 7.5 $ 3,075
Options vested and expected to vest at June 30, 2019 1,872,500 $ 4.00 8.7 $ 7,320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ssumptions used to calculate the fair value of options granted during the six months ended June 30, 2019 under the BSM were as
follows:
June 30, 2019
Expected dividends — %
Expected volatility 90 %
Risk-free interest rate 1.9-2.5 %
Expected term 5.6 – 6.3 years
Weighted average fair value $ 5.54 Expected
Term — The Company has opted to use the “simplified method” for estimating the expected term of options granted
to employees and directors, whereby the expected term equals the arithmetic average of the vesting term and the original contractual
term of the option (generally 10 years). The expected term of options granted to non-employees equals the contractual life of
the options. Expected
Volatility — Due to the Company’s limited operating history and a lack of Company-specific historical and implied
volatility data, the Company had based its estimate of expected volatility on the historical volatility of a group of similar
companies that are publicly traded. During 2019, the Company has continued this methodology plus given some limited weighting
to its own volatility in the periods subsequent to its November 2018 IPO.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Fair
Value of Common Stock — Prior to the Company’s IPO in November 2018, the fair value of the shares of common stock
underlying the stock-based awards was determined by the board of directors, with input from management. Because there was no public
market for the Company’s common stock, the board of directors determined the fair value of the common stock on the grant-date
of the stock-based award by considering a number of objective and subjective factors, including enterprise valuations of the Company’s
common stock performed by an unrelated third-party specialist, valuations of comparable companies, sales of the Company’s
Series A Preferred to unrelated third parties, operating and financial performance, the lack of liquidity of the Company’s
capital stock, and general and industry-specific economic outlook. The board of directors intended all options granted to be exercisable
at a price per share not less than the estimated per share fair value of common stock underlying those options on the date of
grant. Following the IPO, the Company uses the closing stock price on the date of grant for the fair value of the common stock. A
summary of activity for the RSAs is as follows:
Restricted Stock Awards Number of shares
Unvested as of December 31, 2018 312,500
Issued —
Vested (312,500 )
Forfeited/Cancelled —
Unvested as of June 30, 2019 — There
were no RSAs issued during the six months ended June 30, 2019. The fair value of the RSAs vested during the six months ended June
30, 2019 was $66. As
of June 30, 2019, there was a total of $4,536, $0 and $0 of unrecognized compensation costs related to non-vested stock option
awards, RSAs and RSUs, respectively. In the six-month period ended June 30, 2019, there were four stock option exercises for a
total of 90,000 shares at an average exercise price of $0.86 per share with an intrinsic value of $599. There were no exercises
of stock options during the six months ended June 30, 2018. In
December 2018, the Company’s board of directors adopted an initial offering of the Company’s common stock under the
Company’s 2018 Employee Stock Purchase Plan (the “ESPP”). 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 The
initial offering of the ESPP began on December 17, 2018 and will end on December 10, 2019, unless terminated earlier pursuant
to the ESPP. The initial offering consists of two purchase periods, with the first purchase period ending on June 10, 2019 and
the second purchase period ending on December 10, 2019. 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After
the initial offering ends, subsequent twelve-month offering periods will automatically commence over the term of the ESPP on the
day that immediately follows the conclusion of the preceding offering, each consisting of two purchase periods approximately six
months in duration ending on or around June 10 and December 10 each year. The
weighted average grant date fair value of share awards under the ESPP in the first six months of 2019 was $2.57 per share. Employees
contributed $141 via payroll deductions during the six months ended June 30, 2019 and the Company recorded an expense of $75 in
the six-month period ended June 30, 2019 related to the ESPP offering period that commenced on December 17, 2018. In June 2019,
23,083 shares of the Company’s common stock were issued under the ESPP at $5.53 per share (85% of the Company’s $6.50
per share closing price of its common stock on December 17, 2018). The Company collected $128 in proceeds from the issuance of
these shares. As of June 30, 2019, the accompanying condensed balance sheet includes $21 in accrued liabilities for remaining
employee contributions.</t>
  </si>
  <si>
    <t>Basic and Diluted Net Loss Per Common Share</t>
  </si>
  <si>
    <t>Earnings Per Share [Abstract]</t>
  </si>
  <si>
    <t>Note
10 — Basic and Diluted Net Loss per Common Share Basic
and diluted net loss per share is computed using the weighted average number of shares of common stock outstanding during the
period. Common stock equivalents (using the treasury stock and “if converted” method) from stock options, unvested
RSAs and RSUs, warrants and convertible preferred stock at June 30, 2019 and 2018 were 3,460,950 and 9,164,685, respectively,
and are excluded from the calculation of diluted net loss per share because the effect is anti-dilutive. The decline in common
stock equivalents was primarily due to the automatic conversion of the Company’s Series A Preferred at the IPO in November
2018. Included in the basic and diluted net loss per share calculation are RSUs awarded to directors that have vested, but the
issuance and delivery of the common shares are deferred until the director retires from service as a director. The
following table shows the computation of basic and diluted net loss per common share:
Three months ended June 30, 2019 (unaudited) Three months ended June 30, 2018
Net loss $ (3,249 ) $ (3,082 )
Series A Preferred – dividends (accrued and deemed) — (722 )
Net loss attributable to common stockholders $ (3,249 ) $ (3,804 )
Weighted average common shares outstanding basic and diluted) 17,733,324 4,785,841
Net loss per common share (basic and diluted) $ (0.18 ) $ (0.79 )
Six months ended June 30, 2019 (unaudited) Six months ended June 30, 2018
Net loss $ (10,659 ) $ (6,100 )
Series A Preferred – dividends (accrued and deemed) — (1,428 )
Net loss attributable to common stockholders $ (10,659 ) $ (7,528 )
Weighted average common shares outstanding basic and diluted) 17,618,293 4,171,775
Net loss per common share (basic and diluted) $ (0.61 ) $ (1.80 )</t>
  </si>
  <si>
    <t>Related Party Transactions</t>
  </si>
  <si>
    <t>Related Party Transactions [Abstract]</t>
  </si>
  <si>
    <t>Note
11 — Related Party Transactions Harrow Harrow
was issued 3,500,000 shares of the Company’s common stock at the formation of the Company at the $0.001 par value per share
price as the paid-in-capital contribution from Harrow. The Company and Harrow signed licensing agreements for two products developed
by Harrow whereby Harrow assigned the product rights to the Company. The Company would pay Harrow a $50 milestone payment upon
patent approval for each product and a royalty fee at a rate of six percent on the net sales of those two products. On December
26, 2017, one of the products had its patent approved and a $50 milestone fee was recognized as R&amp;D expense by the Company
in 2017 and paid to Harrow in January 2018. In July 2018, the Company determined the patent-approved product was not viable for
its portfolio of product opportunities and Harrow paid the Company $50 to cancel the licensing agreement for the one product and
retain the product rights at Harrow. On
May 6, 2019, the Company entered into an Asset Purchase Agreement (the “CT-100 Asset Purchase Agreement”) with Harrow.
Pursuant to the CT-100 Asset Purchase Agreement, the Company sold all of its right, title and interest in CT-100 to Harrow, including
any such product that incorporates or utilizes its intellectual property rights (a “Product” or, collectively, “Products”).
Pursuant to the CT-100 Asset Purchase Agreement, Harrow will make certain payments to the Company upon the achievement of certain
development and commercial milestones. In addition, Harrow is required to pay the Company a royalty in the low-single digit percentage
range worldwide on a country-by-country basis on net sales for a period of the longer of 15 years from the date of the first commercial
sale of a product in a particular country or the time that a valid intellectual property claim on such Product remains in force
in the applicable country. The CT-100 Asset Purchase Agreement also contains customary representations, warranties, covenants
and indemnities by the parties. As
part of the early start-up for the Company’s pharmaceutical business, key executives at Harrow received 1,500,000 shares
of restricted common stock in the Company for consulting services and certain Harrow managers also received options to purchase
130,000 shares of common stock from the Company (20,000 of these options were forfeited in 2018). The restricted stock and stock
options vested 100% after one year on April 30, 2018. The Company recorded stock-based compensation expense of $0 and $970 for
the Harrow restricted common stock and $0 and $80 for Harrow stock options, respectively, for the periods ended June 30, 2019
and 2018 as a component of its general and administrative expenses. Additionally,
the Chief Executive Officer of Harrow is a member of the Company’s board of directors. Chief
Executive Officer The
Company’s CEO has a partial interest in several companies that the Company is working with for product development and potential
marketing if the products are approved by the FDA as detailed below. The
Company acquired the exclusive rights to sell the EM-100 product in the United States pursuant to a sales and marketing agreement
(the “Eyemax Agreement”) dated August 11, 2017 between the Company and Eyemax LLC (“Eyemax”), an entity
affiliated with the Company’s CEO. The Company also held a right of first refusal to obtain the exclusive license rights
for geographic areas outside of the United States. Pursuant to the Eyemax Agreement, the Company is responsible for all costs
of testing and FDA approval of the product, other than the FDA filing fee which will be paid by Eyemax. The Company was also responsible
for commercializing the product in the United States at its expense. The Company paid Eyemax $250 upon execution of the Eyemax
Agreement, which was recorded as a component of R&amp;D expense. Under the terms of the original agreement, the Company would
pay Eyemax $250 upon FDA approval and $500 upon the first commercial sale of the product and pay Eyemax a royalty of 10% on the
net sales of all products. The Eyemax Agreement was for an initial term of 10 years from the date of the Eyemax Agreement, subject
to successive two-year renewals unless the Company elected to terminate the Eyemax Agreement. There were no amounts due under
the terms of the Eyemax Agreement as of June 30, 2019 or December 31, 2018. On
February 18, 2019, The Company entered into an Amended and Restated Agreement with Eyemax amending the Sales Agreement (the “Amended
Agreement”). Pursuant to the Amended Agreement, Eyemax sold the Company all of its right, title and interest in EM-100,
including any such product that incorporates or utilizes Eyemax’s intellectual property rights. Under the Amended Agreement,
the Company assumed certain liabilities of Eyemax under its Exclusive Development &amp; Supply Agreement with Excelvision SAS
dated as of July 11, 2013, as amended (the “Excelvision Agreement”), with respect to certain territories and arising
during certain time periods. Pursuant to the Amended Agreement, the Company remains obligated to pay Eyemax two milestones: (i)
one milestone payment for $250 upon regulatory approval in the territory by the FDA of the first single agent product and (ii)
one milestone payment for $500 following the first commercial sale of the first single agent product in the territory. Following
payment of the milestones, the Company is entitled to retain all of the non-royalty transaction revenues and royalties up to $2,000
(the “Recovery Amount”). After the Company has retained the full Recovery Amount, it is entitled to retain half of
all royalty and non-royalty transaction revenue. The Amended Agreement also contains customary representations, warranties, covenants
and indemnities by the parties. The EM-100 asset and its associated product rights were sold to Bausch on February 18, 2019 and
future potential royalties on Bausch sales of EM-100, pending an FDA approval for EM-100, will be split between Eyemax and the
Company. There were no amounts due under the terms of the Amended Agreement as of June 30, 2019 or December 31, 2018. The
Company acquired the exclusive rights to sell the DS-100 product in the United States pursuant to an exclusive development and
supply agreement (the “Andersen Agreement”) dated July 9, 2017 between the Company and Andersen Pharma, LLC (“Andersen”),
an entity affiliated with the Company’s CEO. The Company also holds an option to purchase the DS-100 product and all related
intellectual property and government approvals at a price of one dollar. Pursuant to the Andersen Agreement, Andersen is responsible
for obtaining FDA approval at its expense and manufacturing the product for sale to the Company at its cost. The Company is responsible
for commercializing the product in the United States at its expense. The Company paid Andersen $750 upon execution of the Andersen
Agreement, which was recorded as a component of R&amp;D expense and will pay Andersen $750 upon successful completion of three
registration batches of product, $750 upon submission of a New Drug Application (“NDA”) and $750 upon FDA approval.
The Company will also pay Andersen 50% of the net profit from the sale of the product. The Andersen Agreement is for an initial
term of five years from the first commercial sale of the product, subject to successive two-year renewals unless either party
elects to terminate the Andersen Agreement. There were no amounts due under the terms of the Andersen Agreement as of June 30,
2019 or December 31, 2018. The aforementioned option to purchase the product and all related intellectual property and government
approvals was considered to represent variable interest in the affiliated entity. The affiliated entity was not considered to
be a variable interest entity. The
Company acquired the DS-200 product and all related intellectual property and government approvals pursuant to an asset purchase
agreement (the “Selenix Agreement”) dated June 23, 2017 between the Company and Selenix LLC (“Selenix”),
an entity affiliated with the Company’s CEO. Pursuant to the Selenix Agreement, the Company paid Selenix $1,500 at signing,
which was recorded as a component of R&amp;D expense and paid $1,500 in April 2019 upon submission of an NDA on March 13, 2019
which was reflected as a component of R&amp;D expense for the six-month period ended June 30, 2019. The Company will pay $1,000
upon FDA approval of the DS-200 product. The Company has also agreed to pay Selenix 50% of the net profit from the sale of the
product for the first 10 years following the date of the Selenix Agreement. There were no amounts due under the terms of the Selenix
Agreement as of June 30, 2019 or December 31, 2018.</t>
  </si>
  <si>
    <t>Leases</t>
  </si>
  <si>
    <t>Leases [Abstract]</t>
  </si>
  <si>
    <t xml:space="preserve">Note
12 — Leases Effective
January 1, 2019, the Company adopted ASC 842, which requires an entity to recognize a right-of-use (“ROU”) asset and
a lease liability on the balance sheet for substantially all leases, including operating leases, using the modified retrospective
approach. The Company elected to use the package of practicable expedients which allows companies to not reassess the following:
(1) the lease classification for any expired or existing leases, (2) the treatment of initial direct costs as they related to
existing leases, and (3) whether expired or existing contracts are or contain leases. The Company did not elect the use of the
hindsight practical expedient, but did elect to separate lease components from non-lease components related to its office space
lease. Upon
adoption of ASC 842, the Company had non-cancellable operating leases for its office and laboratory space subject to recognition
as ROU assets. Accordingly, on January 1, 2019 the Company recorded $281 in ROU assets and $272 in operating lease liabilities
(the difference of $9 related to existing prepaid rent as of December 31, 2018). The Company has not entered into any other lease
arrangements through June 30, 2019. The
Company does not have any lease contracts that contain: (1) an option to extend that the Company is reasonably certain to exercise,
(2) an option to terminate that the Company is reasonably certain not to exercise, or (3) an option to extend (or not to terminate)
in which exercise of the option is controlled by the lessor. Additionally, the Company does not have any leases with residual
value guarantees or material restrictive covenants. For leases already commenced, the lease term was determined to be the remaining
months in the lease term as of January 1, 2019, the date of adoption. Lease liabilities and their corresponding right-of-use assets
have been recorded based on the present value of the future lease payments over the expected lease term. One of the Company’s
lease agreements contains provisions for escalating rent payments over the term of the lease. The
Company’s leases do not contain readily determinable implicit discount rates, and therefore, the Company was required to
use its incremental borrowing rate of 7.8% to discount the future lease payments based on information available at lease commencement.
The incremental borrowing rate was estimated by determining the rate of interest that the Company would have to pay to borrow
on a collateralized basis over a similar term an amount equal to the lease payments in a similar economic environment. The
Company’s operating lease cost as presented in the “Research and Development” and “General and Administrative”
captions in the condensed statements of operations was $14 and $20, respectively, for the three months ended June 30, 2019 and
$28 and $43, respectively, for six months ended June 30, 2019. Cash paid for amounts included in the measurement of operating
lease liabilities was $59 for the six months ended June 30, 2019. The ROU asset amortization for the three month and six month
periods ended June 30, 2019 was $30 and $59, respectively, and is reflected within depreciation and amortization on the Company’s
condensed statements of cash flows. As of June 30, 2019, the weighted-average remaining lease term was 1.7 years, and the weighted-average
incremental borrowing rate was 7.8%. The
table below presents the lease-related assets and liabilities recorded on the balance sheet as of June 30, 2019 (in thousands).
Assets Classification
Operating lease right-of-use assets Operating lease right-of-use assets, net $ 222
Total leased assets $ 222
Liabilities
Operating lease liabilities, current Accrued liabilities $ 127
Operating lease liabilities, noncurrent Operating lease liabilities, net of current portion 86
Total operating lease liabilities $ 213 The
Company’s lease commitments for its administrative offices in Deer Park, Illinois and its laboratory facility in Lake Zurich,
Illinois for 2019 and beyond are as indicated below:
Total 2019 2020 2021 Thereafter
Undiscounted lease payments $ 228 69 140 19 —
Less: Imputed interest (15 )
Total lease liabilities $ 213 </t>
  </si>
  <si>
    <t>Commitments and Contingencies</t>
  </si>
  <si>
    <t>Commitments and Contingencies Disclosure [Abstract]</t>
  </si>
  <si>
    <t>Note
13 — Commitments and Contingencies Legal The
Company is subject to legal proceedings and claims that may arise in the ordinary course of business. The Company is not aware
of any pending or threatened litigation matters at this time that may have a material impact on the operations of the Company. License
and product development agreements The
Company has entered into various agreements in addition to those discussed above which are described below. The
Company acquired the exclusive rights to sell the DS-300 product in the United States pursuant to a sales and marketing agreement
dated November 17, 2017 with an unaffiliated third party (the “Sales Agreement”). Pursuant to the Sales Agreement,
the licensor is responsible for obtaining FDA approval, at its expense, and the Company is responsible for commercializing the
product in the United States at its expense. The Company will pay the third party 50% of the net profit from the sale of the product.
The initial term is for the first 10 years following the first commercial sale of the product. The
Company acquired the exclusive license to develop, manufacture and sell ET-103 in the United States pursuant to an Exclusive License
and Supply Agreement dated August 3, 2018 between the Company and Liqmeds Worldwide Limited, an unaffiliated entity. Pursuant
to the agreement, the Company will be responsible for, and shall own, all regulatory filings and approvals at its expense, provided
that it shall have the right to recoup 35% of any regulatory filing fees from the initial profits from the sale of ET-103 and,
provided further, the licensor shall be responsible for any bioequivalence study and shall be responsible for 60% of the costs
of such study. An affiliate of the licensor shall manufacture the ET-103 and sell it to the Company at its cost. The Company paid
the licensor $350 upon execution of the agreement and will pay the licensor $1,500 upon the FDA’s acceptance of an NDA for
review, $1,000 upon FDA approval, $1,500 upon issuance of patent covering ET-103 listed in the FDA’s Orange Book and $500
in the event of product sales in excess of $10,000 in any calendar year. In addition, the Company is required to pay the licensor
35% of the net profit from product sales. The license agreement is for an initial term of 10 years from the date of the first
commercial sale of the product, subject to two-year renewals unless either party elects to terminate no less than 12 months prior
to the then current term. The agreement also contains customary representations, warranties, covenants and indemnities by the
parties. On
January 23, 2019 the Company entered into a Licensing and Supply Agreement (the “Agreement”) with Liqmeds Worldwide
Limited (“LMW”) for ET-104 oral liquid, a development stage product candidate (“ET-104”). Pursuant to
the terms of the Agreement, the Company will be responsible for regulatory and marketing activities. LMW will be responsible for
development and manufacturing of ET-104. The Company paid the licensor $350 upon execution of the Agreement and will pay the licensor
$350 upon successful bioequivalence study results, $325 upon the FDA’s acceptance of an NDA for review, $325 upon FDA approval
of the NDA, $650 upon issuance of patent covering ET-104 listed in the FDA’s Orange Book and $500 in the event that product
sales in excess of $10,000 are achieved within a calendar year. In addition, the Company is required to pay the licensor 35% of
the net profit from product sales. The Agreement is for an initial term of 10 years from the date of the first commercial sale
of the product. The Company will retain sole ownership of the NDA after expiration of the Agreement On
February 8, 2019, The Company entered into an Exclusive Licensing and Supply Agreement (the “ET-202 License Agreement”)
with Sintetica SA (“Sintetica”) for marketing rights in the United States to ET-202, an injectable product candidate
for use in the hospital setting that has been submitted to the FDA for review. Pursuant to the terms of the ET-202 License Agreement,
the Company will be responsible for marketing activities and Sintetica will be responsible for development, manufacturing, and
regulatory activities related to obtaining regulatory approval. The Company paid Sintetica a licensing payment of $2,000 upon
execution of the ET-202 License Agreement and will pay $750 upon FDA approval of the product candidate. Upon approval, Sintetica
will supply ET-202 to the Company at its direct costs. The Company will retain 5% of net sales as a marketing fee. Sintetica will
be entitled to receive the first $500 of product profits. All additional profit will be split 50% to the Company and 50% to Sintetica.
The ET-202 License Agreement has a ten-year term from first commercial sale of product. On
February 8, 2019, The Company also entered into an Exclusive Licensing and Supply Agreement (the “ET-203 License Agreement”)
with Sintetica for marketing rights in the United States to ET-203, an injectable product candidate for use in the hospital setting.
Pursuant to the terms of the ET-203 License Agreement, the Company will be responsible for marketing activities and Sintetica
will be responsible for development, manufacturing, and regulatory activities related to obtaining regulatory approval. The Company
paid Sintetica a licensing payment of $1,000 upon execution of the ET-203 License Agreement and will pay $750 upon FDA approval
of the product candidate. Upon approval, Sintetica will supply ET-202 to the Company at its direct costs. The Company will retain
5% of net sales as a marketing fee. Sintetica will be entitled to receive the first $500 of product profits. All additional profit
will be split 50% to the Company and 50% to Sintetica. The ET-203 License Agreement has a ten-year term from first commercial
sale of product. On
June 12, 2019, The Company entered into an Exclusive Licensing and Supply Agreement (the “ET-105 License Agreement”)
with Aucta Pharmaceuticals, Inc. (“Aucta”) for marketing rights in the United States to ET-105, a product candidate
for use as an adjunct therapy for partial seizures, primary generalized tonic-clonic seizures, and generalized seizures of Lennox-Gastaut
syndrome in patients two years of age and older. Lamotrigine is currently only approved in tablet formulations. Pursuant to the
terms of the ET-105 License Agreement, the Company will be responsible for marketing activities and Aucta will be responsible
for development, manufacturing, and regulatory activities related to obtaining regulatory approval. The Company paid Aucta a licensing
payment of $2,000 in August 2019 upon receiving an acceptance for review letter from the FDA and will pay $2,000 upon FDA approval
of the product candidate and another $1,000 upon issuance of an Orange-book listed patent. Aucta will receive a low double-digit
royalty on net sales and will be entitled to receive milestone payments of up to $18,000 based on commercial success of the product,
including:
● $1,000
when net sales exceed $10 million in a calendar year
● $2,000
when net sales exceed $20 million in a calendar year
● $5,000
when net sales exceed $50 million in a calendar year
● $10,000
when net sales exceed $100 million in a calendar year Indemnifications As
permitted under Delaware law and in accordance with the Company’s Amended and Restated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June 30, 2019 or December 31, 2018.</t>
  </si>
  <si>
    <t>Subsequent Events</t>
  </si>
  <si>
    <t>Subsequent Events [Abstract]</t>
  </si>
  <si>
    <t>Note
14 — Subsequent Events The
Company has performed an evaluation of events occurring subsequent to June 30, 2019 through the filing date of this Quarterly
Report. Based on its evaluation, nothing additional is required to be disclosed.</t>
  </si>
  <si>
    <t>Summary of Significant Accounting Policies (Policies)</t>
  </si>
  <si>
    <t>Basis of Presentation</t>
  </si>
  <si>
    <t>Basis
of Presentation The
Company has prepared the accompanying financial statements in accordance with accounting principles generally accepted in the
United States of America (“GAAP”).</t>
  </si>
  <si>
    <t>Unaudited Interim Financial Information</t>
  </si>
  <si>
    <t>Unaudited
Interim Financial Information The
accompanying interim condensed financial statements are unaudited and have been prepared on the same basis as the audited financial
statements and, in the opinion of management, reflect all adjustments necessary for the fair presentation of the Company’s
financial position as of June 30, 2019 and the results of its operations and its cash flows for the periods ended June 30, 2019
and 2018. The financial data and other information disclosed in these notes related to the three and six-month periods ended June
30, 2019 and 2018 are also unaudited. The results for the six-month period ended June 30, 2019 are not necessarily indicative
of results to be expected for the year ending December 31, 2019, any other interim periods or any future year or perio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densed
financial statements and the reported amounts of revenue and expenses during the reporting periods. Significant estimates and
assumptions reflected in these condensed financial statements include, but are not limited to, the accrual of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or assumptions.</t>
  </si>
  <si>
    <t>Segment Information</t>
  </si>
  <si>
    <t>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t>
  </si>
  <si>
    <t>Cash and Cash Equivalents</t>
  </si>
  <si>
    <t>Cash
and Cash Equivalents The
Company considers all highly liquid investments with an original maturity of three months or less to be cash equivalents. All
cash and cash equivalents are held in U.S. financial institutions. Cash equivalents consist of an interest-bearing checking account.
From time to time, amounts deposited exceed federally insured limits. The Company believes the associated credit risk to be minimal.</t>
  </si>
  <si>
    <t>Property
and Equipment Property
and equipment are stated at cost. Depreciation of property and equipment is computed utilizing the straight-line method based
on the following estimated useful lives. Computer software and hardware is depreciated over three years. Equipment, furniture
and fixtures is depreciated over five years. Leasehold improvements are amortized over their estimated useful lives or the remaining
lease term, whichever is shorter. Construction in progress is capitalized but not depreciated until it is placed into service. Maintenance
and repairs are charged to expense as incurred, while renewals and improvements are capitalized.</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has been recognized since the Company’s
inception in 2017.</t>
  </si>
  <si>
    <t>Classification and Accretion of Redeemable Convertible Preferred Stock</t>
  </si>
  <si>
    <t>Classification
and Accretion of Redeemable Convertible Preferred Stock Prior
to the Company’s IPO in November 2018, the Company had classified the Series A Preferred outside of stockholders’
equity (deficit) because the shares contained certain redemption features that were not solely within the control of the Company.
The carrying value of the Series A Preferred was accreted to its redemption value from the date of issuance through November 15,
2018, the date of the IPO. In conjunction with the IPO, the Series A Preferred, including accrued and unpaid dividends, automatically
converted to shares of the Company’s common stock (see Note 6).</t>
  </si>
  <si>
    <t>Revenue Recognition for Contracts with Customers</t>
  </si>
  <si>
    <t xml:space="preserve">Revenue
Recognition for Contracts with Customers The
Company intends to generate its future revenues from direct sales of its products in development which typically require advance
review and approval by the FDA. Additionally, the Company anticipates it will receive revenues from product licensing agreements
where it has contracted for milestone payments and royalties from products it has developed or for which it has acquired the rights
to a product developed by a third party. The
Company accounts for contracts with its customers in accordance with Accounting Standards Codification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Royalties
– Significant
Financing Component – </t>
  </si>
  <si>
    <t>Research and Development Expenses</t>
  </si>
  <si>
    <t>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including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t>
  </si>
  <si>
    <t>Earnings (Loss) Per Share</t>
  </si>
  <si>
    <t>Earnings
(Loss) Per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eries A Preferred, unvested restricted stock, stock options and warrants, outstanding during the period. Common stock equivalents
are excluded from the computation where their inclusion would be anti-dilutive. No such adjustments were made for the three-month
or six-month periods ended June 30, 2019 or 2018 as the Company reported a net loss for these periods and including the effects
of common stock equivalents in the diluted EPS calculation would have been antidilutive (see Note 10).</t>
  </si>
  <si>
    <t>Stock-Based Compensation</t>
  </si>
  <si>
    <t>Stock-Based
Compensation The
Company accounts for stock-based compensation under the provisions of ASC 718 Compensation — Stock Compensation. The guidance
under ASC 718 requires companies to estimate the fair value of the stock-based compensation awards on the date of grant and record
expense over the related service periods, which are generally the vesting period of the equity awards. The Company estimates the
fair value of stock-based option awards using the Black-Scholes-Merton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along with a limited weighting included for the Company’s own volatility
subsequent to its IPO, which management believes represents the most accurate basis for estimating expected future volatility
under the current conditions. The Company accounts for forfeitures as they occur. Prior
to the IPO, the fair value of the shares of the Company’s common stock underlying its stock-based awards was determined
by its board of directors, with input from management. Because there had been no public market for the Company’s common
stock prior to the IPO, the board of directors had determined the fair value of the common stock on the grant-date of the stock-based
award by considering a number of objective and subjective factors, including enterprise valuations of its common stock performed
by an unrelated third-party specialist, valuations of comparable companies, sales of its convertible preferred stock to unrelated
third parties, operating and financial performance, the lack of liquidity of the capital stock, and general and industry-specific
economic outlook. Since the IPO in November 2018, the Company has used the closing stock price on the date of grant for the fair
value of the common stock.</t>
  </si>
  <si>
    <t>Fair Value Measurements</t>
  </si>
  <si>
    <t>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arrying amounts of cash and cash equivalents, accounts payable and accrued liabilities approximate their fair values due to the
short-term maturities of these instruments. The
fair values of the Company’s warrant liability at inception and for subsequent mark-to-market fair value measurements were
based on management’s valuation model and expectations with respect to the method and timing of settlement. The Company
had determined that the warrant liability fair values were classified as Level 3 measurements within the fair value hierarchy.
At the date of the Company’s IPO in November 2018, the fair value was reclassified to additional paid-in-capital as the
final number of shares for the warrants previously reflected as a liability became fixed.</t>
  </si>
  <si>
    <t>Impact of New Accounting Pronouncements</t>
  </si>
  <si>
    <t>Impact
of New Accounting Pronouncements In
February 2016, the FASB issued ASU 2016-02 (Topic 842) – Leases (“ASC 842”), which requires the lease rights
and obligations arising from lease contracts, including existing and new arrangements for substantially all leases with terms
more than twelve months to be recognized as assets and liabilities on the balance sheet. Recognition, measurement and presentation
of expenses depends upon classification as a finance or operating lease. The Company adopted ASC 842 effective January 1, 2019
utilizing the modified retrospective approach such that prior year financial statements were not recast under the new standard.
The adoption of ASU 2016-02 did not have a material effect on the Company’s financial condition from the recognition of
the lease rights and obligations as assets and liabilities or its results of operations and cash flows. See Note 12 for additional
information regarding the new standard and its impact on the Company’s financial statements.</t>
  </si>
  <si>
    <t>Property and Equipment (Tables)</t>
  </si>
  <si>
    <t>Schedule of Property and Equipment</t>
  </si>
  <si>
    <t xml:space="preserve">Property
and equipment consist of the following:
June 30, December 31,
Computer hardware and software $ 170 $ 93
Furniture and fixtures 115 98
Equipment 964 99
Leasehold improvements 147 53
Construction in progress — 492
1,396 835
Less: accumulated depreciation (173 ) (62 )
Property and equipment, net $ 1,223 $ 773 </t>
  </si>
  <si>
    <t>Common Stock Warrants (Tables)</t>
  </si>
  <si>
    <t>Summary of Warrants Outstanding</t>
  </si>
  <si>
    <t xml:space="preserve">The
outstanding warrants are summarized in the table below.
Description of Warrants No. of Shares Exercise Price
Business Advisory Warrants 600,000 $ 0.01
Placement Agent Warrants - Series A Preferred 636,450 $ 3.00
Placement Agent Warrants - IPO 414,000 $ 7.50
Total 1,650,450 $ 3.04 (Avg) </t>
  </si>
  <si>
    <t>Share-Based Payment Awards (Tables)</t>
  </si>
  <si>
    <t>Summary of Stock Option Activity</t>
  </si>
  <si>
    <t xml:space="preserve">A
summary of stock option activity is as follows:
Shares Weighted Price Weighted Aggregate Value
Options outstanding as of December 31, 2018 1,295,000 $ 1.78 8.3 $ 5,627
Issued 717,500 7.44
Exercised (90,000 ) 0.86
Forfeited/Cancelled — —
Options outstanding as of June 30, 2019 1,922,500 $ 3.94 8.6 $ 7,646
Options exercisable at June 30, 2019 505,417 $ 1.82 7.5 $ 3,075
Options vested and expected to vest at June 30, 2019 1,872,500 $ 4.00 8.7 $ 7,320 </t>
  </si>
  <si>
    <t>Schedule of Assumptions Used to Calculate Fair Value of Options Granted</t>
  </si>
  <si>
    <t xml:space="preserve">The
assumptions used to calculate the fair value of options granted during the six months ended June 30, 2019 under the BSM were as
follows:
June 30, 2019
Expected dividends — %
Expected volatility 90 %
Risk-free interest rate 1.9-2.5 %
Expected term 5.6 – 6.3 years
Weighted average fair value $ 5.54 </t>
  </si>
  <si>
    <t>Summary of Activity for Restricted Stock Awards</t>
  </si>
  <si>
    <t xml:space="preserve">A
summary of activity for the RSAs is as follows:
Restricted Stock Awards Number of shares
Unvested as of December 31, 2018 312,500
Issued —
Vested (312,500 )
Forfeited/Cancelled —
Unvested as of June 30, 2019 — </t>
  </si>
  <si>
    <t>Basic and Diluted Net Loss Per Common Share (Tables)</t>
  </si>
  <si>
    <t>Computation of Basic and Diluted Net Loss Per Common Share</t>
  </si>
  <si>
    <t>The
following table shows the computation of basic and diluted net loss per common share:
Three months ended June 30, 2019 (unaudited) Three months ended June 30, 2018
Net loss $ (3,249 ) $ (3,082 )
Series A Preferred – dividends (accrued and deemed) — (722 )
Net loss attributable to common stockholders $ (3,249 ) $ (3,804 )
Weighted average common shares outstanding basic and diluted) 17,733,324 4,785,841
Net loss per common share (basic and diluted) $ (0.18 ) $ (0.79 )
Six months ended June 30, 2019 (unaudited) Six months ended June 30, 2018
Net loss $ (10,659 ) $ (6,100 )
Series A Preferred – dividends (accrued and deemed) — (1,428 )
Net loss attributable to common stockholders $ (10,659 ) $ (7,528 )
Weighted average common shares outstanding basic and diluted) 17,618,293 4,171,775
Net loss per common share (basic and diluted) $ (0.61 ) $ (1.80 )</t>
  </si>
  <si>
    <t>Leases (Tables)</t>
  </si>
  <si>
    <t>Schedule of Lease-related Assets and Liabilities</t>
  </si>
  <si>
    <t xml:space="preserve">The
table below presents the lease-related assets and liabilities recorded on the balance sheet as of June 30, 2019 (in thousands).
Assets Classification
Operating lease right-of-use assets Operating lease right-of-use assets, net $ 222
Total leased assets $ 222
Liabilities
Operating lease liabilities, current Accrued liabilities $ 127
Operating lease liabilities, noncurrent Operating lease liabilities, net of current portion 86
Total operating lease liabilities $ 213 </t>
  </si>
  <si>
    <t>Schedule of Lease Commitments</t>
  </si>
  <si>
    <t xml:space="preserve">The
Company’s lease commitments for its administrative offices in Deer Park, Illinois and its laboratory facility in Lake Zurich,
Illinois for 2019 and beyond are as indicated below:
Total 2019 2020 2021 Thereafter
Undiscounted lease payments $ 228 69 140 19 —
Less: Imputed interest (15 )
Total lease liabilities $ 213 </t>
  </si>
  <si>
    <t>Company Overview (Details Narrative) - USD ($) $ / shares in Units, $ in Thousands</t>
  </si>
  <si>
    <t>1 Months Ended</t>
  </si>
  <si>
    <t>Nov. 30, 2018</t>
  </si>
  <si>
    <t>Jun. 30, 2017</t>
  </si>
  <si>
    <t>Initial Public Offering [Member]</t>
  </si>
  <si>
    <t>Stock issued during period</t>
  </si>
  <si>
    <t>Common stock share price per share</t>
  </si>
  <si>
    <t>Net cash proceeds from initial public offering</t>
  </si>
  <si>
    <t>Series A Redeemable Convertible Preferred Stock [Member]</t>
  </si>
  <si>
    <t>Start-up capital</t>
  </si>
  <si>
    <t>Liquidity Considerations (Details Narrative) - USD ($) $ in Thousands</t>
  </si>
  <si>
    <t>Summary of Significant Accounting Policies (Details Narrative)</t>
  </si>
  <si>
    <t>26 Months Ended</t>
  </si>
  <si>
    <t>Jun. 30, 2019Segment</t>
  </si>
  <si>
    <t>Jun. 30, 2019USD ($)</t>
  </si>
  <si>
    <t>Number of reportable segments | Segment</t>
  </si>
  <si>
    <t>Impairment of long-lived assets | $</t>
  </si>
  <si>
    <t>Computer Software and Hardware [Member]</t>
  </si>
  <si>
    <t>Estimated useful lives for property and equipment</t>
  </si>
  <si>
    <t>3 years</t>
  </si>
  <si>
    <t>Equipment, Furniture and Fixtures [Member]</t>
  </si>
  <si>
    <t>5 years</t>
  </si>
  <si>
    <t>Leasehold Improvements [Member]</t>
  </si>
  <si>
    <t>Estimated useful lives for property and equipment, description</t>
  </si>
  <si>
    <t>Estimated useful lives or the remaining lease term</t>
  </si>
  <si>
    <t>Revenues (Details Narrative) - USD ($) $ in Thousands</t>
  </si>
  <si>
    <t>Bausch Health Ireland Limited [Member] | Asset Purchase Agreement [Member]</t>
  </si>
  <si>
    <t>Upfront payment received</t>
  </si>
  <si>
    <t>Maximum commercial milestone payments receivable</t>
  </si>
  <si>
    <t>Property and Equipment (Details Narrative) - USD ($) $ in Thousands</t>
  </si>
  <si>
    <t>Depreciation expense</t>
  </si>
  <si>
    <t>Property and Equipment - Schedule of Property and Equipment (Details) - USD ($) $ in Thousands</t>
  </si>
  <si>
    <t>Computer hardware and software</t>
  </si>
  <si>
    <t>Furniture and fixtures</t>
  </si>
  <si>
    <t>Equipment</t>
  </si>
  <si>
    <t>Leasehold improvements</t>
  </si>
  <si>
    <t>Construction in progress</t>
  </si>
  <si>
    <t>Property and equipment, gross</t>
  </si>
  <si>
    <t>Less: accumulated depreciation</t>
  </si>
  <si>
    <t>Redeemable Convertible Preferred Stock - Series A (Details Narrative) - USD ($) $ / shares in Units, $ in Thousands</t>
  </si>
  <si>
    <t>Share issue price per share</t>
  </si>
  <si>
    <t>Initial Public Offering [Member] | Common Stock [Member]</t>
  </si>
  <si>
    <t>Redeemable Convertible Preferred Stock - Series A [Member]</t>
  </si>
  <si>
    <t>Preferred stock, shares authorized</t>
  </si>
  <si>
    <t>Preferred stock, par value</t>
  </si>
  <si>
    <t>Preferred stock, shares issued</t>
  </si>
  <si>
    <t>Gross proceeds from Series A Preferred offering</t>
  </si>
  <si>
    <t>Redeemable Convertible Preferred Stock - Series A [Member] | Initial Public Offering [Member]</t>
  </si>
  <si>
    <t>Accretion of dividends as deemed</t>
  </si>
  <si>
    <t>Percentage of common stock issue price for conversion</t>
  </si>
  <si>
    <t>50.00%</t>
  </si>
  <si>
    <t>Beneficial conversion amount</t>
  </si>
  <si>
    <t>Common Stock (Details Narrative) - $ / shares</t>
  </si>
  <si>
    <t>Number of stock issued for exercise of stock options</t>
  </si>
  <si>
    <t>Number of stock issued under employee stock purchase plan</t>
  </si>
  <si>
    <t>Number of stock issued for exercise of stock warrants</t>
  </si>
  <si>
    <t>Common Stock Warrants (Details Narrative) - USD ($) $ / shares in Units, $ in Thousands</t>
  </si>
  <si>
    <t>May 31, 2017</t>
  </si>
  <si>
    <t>Warrants issued to purchase common stock</t>
  </si>
  <si>
    <t>Warrants exercise price</t>
  </si>
  <si>
    <t>Warrants, fair value</t>
  </si>
  <si>
    <t>Volatility rate</t>
  </si>
  <si>
    <t>90.00%</t>
  </si>
  <si>
    <t>Expected term</t>
  </si>
  <si>
    <t>85.00%</t>
  </si>
  <si>
    <t>Risk-free interest rate</t>
  </si>
  <si>
    <t>2.90%</t>
  </si>
  <si>
    <t>Common stock issued upon warrants conversion basis</t>
  </si>
  <si>
    <t>Common stock issued upon warrants conversion basis, description</t>
  </si>
  <si>
    <t xml:space="preserve">Prior to the IPO in November 2018 as the number of shares of common stock issuable upon the exercise of this warrant was not fixed as it could vary by a factor of 1.000 to 1.333 shares of common stock per warrant share in accordance with the IPO price, and the Company had considered the warrant to be a derivative instrument. </t>
  </si>
  <si>
    <t>Stock issuance costs</t>
  </si>
  <si>
    <t>Increase in fair value of warrant</t>
  </si>
  <si>
    <t>Placement Agent [Member] | Redeemable Convertible Preferred Stock - Series A [Member]</t>
  </si>
  <si>
    <t>Common stock issuable upon conversion of preferred stock</t>
  </si>
  <si>
    <t>Warrant [Member]</t>
  </si>
  <si>
    <t>Number of warrants exercised</t>
  </si>
  <si>
    <t>Warrant [Member] | Placement Agent [Member]</t>
  </si>
  <si>
    <t>Warrants conversion, description</t>
  </si>
  <si>
    <t>The warrant adjusted to entitle the holder to purchase shares of common stock equal to 10.0% of the shares of common stock issuable upon conversion of the Series A Preferred (excluding 191,000 shares of Series A Preferred that were purchased by insiders) and the exercise price would adjust to the conversion price of the Series A Preferred. This warrant vested at issuance in June 2017.</t>
  </si>
  <si>
    <t>Warrant [Member] | Initial Public Offering [Member]</t>
  </si>
  <si>
    <t>Number of shares issuable upon exercise warrants</t>
  </si>
  <si>
    <t>Business Strategy and Intellectual Property Advisory Services [Member]</t>
  </si>
  <si>
    <t>Warrants expiration term</t>
  </si>
  <si>
    <t>Common Stock Warrants - Summary of Warrants Outstanding (Details)</t>
  </si>
  <si>
    <t>Jun. 30, 2019$ / sharesshares</t>
  </si>
  <si>
    <t>No. of Shares, Total | shares</t>
  </si>
  <si>
    <t>Exercise Price | $ / shares</t>
  </si>
  <si>
    <t>Business Advisory Warrants [Member]</t>
  </si>
  <si>
    <t>Placement Agent Warrants - Series A Preferred [Member]</t>
  </si>
  <si>
    <t>Placement Agent Warrants - IPO [Member]</t>
  </si>
  <si>
    <t>Share-Based Payment Awards (Details Narrative) $ / shares in Units, $ in Thousands</t>
  </si>
  <si>
    <t>Jan. 02, 2018Directorshares</t>
  </si>
  <si>
    <t>Jun. 30, 2019USD ($)$ / sharesshares</t>
  </si>
  <si>
    <t>Dec. 31, 2018shares</t>
  </si>
  <si>
    <t>Sep. 30, 2018</t>
  </si>
  <si>
    <t>Jun. 30, 2018USD ($)</t>
  </si>
  <si>
    <t>Mar. 31, 2018</t>
  </si>
  <si>
    <t>Dec. 31, 2017</t>
  </si>
  <si>
    <t>Sep. 30, 2017shares</t>
  </si>
  <si>
    <t>Mar. 31, 2017</t>
  </si>
  <si>
    <t>Jan. 02, 2019shares</t>
  </si>
  <si>
    <t>May 31, 2017shares</t>
  </si>
  <si>
    <t>Stock-based compensation expense | $</t>
  </si>
  <si>
    <t>Number of stock issued under employee stock purchase plan, value | $</t>
  </si>
  <si>
    <t>General and Administrative Expense [Member]</t>
  </si>
  <si>
    <t>Research and Development Expense [Member]</t>
  </si>
  <si>
    <t>Four Stock Option [Member]</t>
  </si>
  <si>
    <t>Stock option exercise price | $ / shares</t>
  </si>
  <si>
    <t>Stock option intrinsic value | $</t>
  </si>
  <si>
    <t>Individual Director Retires From Service [Member]</t>
  </si>
  <si>
    <t>Share-based compensation arrangement, shares available for future issuance</t>
  </si>
  <si>
    <t>Product Consultant [Member]</t>
  </si>
  <si>
    <t>Number of stock options issued to purchase common stock</t>
  </si>
  <si>
    <t>Product Consultant [Member] | Common Stock [Member]</t>
  </si>
  <si>
    <t>Stock options expiration period</t>
  </si>
  <si>
    <t>Restricted Stock [Member] | Outside Directors One [Member]</t>
  </si>
  <si>
    <t>Shares issued as compensation</t>
  </si>
  <si>
    <t>Restricted Stock [Member] | Outside Directors Two [Member]</t>
  </si>
  <si>
    <t>Restricted Stock [Member] | Outside Directors Three [Member]</t>
  </si>
  <si>
    <t>Restricted Stock [Member] | Outside Directors Four [Member]</t>
  </si>
  <si>
    <t>Restricted Stock [Member] | Four Outside Directors [Member]</t>
  </si>
  <si>
    <t>Number of outside directors | Director</t>
  </si>
  <si>
    <t>Restricted Stock [Member] | Outside Directors [Member]</t>
  </si>
  <si>
    <t>Restricted shares to outside directors vesting percentage</t>
  </si>
  <si>
    <t>25.00%</t>
  </si>
  <si>
    <t>100.00%</t>
  </si>
  <si>
    <t>Restricted Stock Units (RSUs) [Member]</t>
  </si>
  <si>
    <t>Unrecognized compensation costs | $</t>
  </si>
  <si>
    <t>Restricted Stock Units (RSUs) [Member] | Outside Directors One [Member]</t>
  </si>
  <si>
    <t>Restricted Stock Units (RSUs) [Member] | Outside Directors Two [Member]</t>
  </si>
  <si>
    <t>Restricted Stock Units (RSUs) [Member] | Outside Directors Three [Member]</t>
  </si>
  <si>
    <t>Restricted Stock Units (RSUs) [Member] | Outside Directors Four [Member]</t>
  </si>
  <si>
    <t>Restricted Stock Units (RSUs) [Member] | Outside Directors [Member]</t>
  </si>
  <si>
    <t>Stock Option [Member]</t>
  </si>
  <si>
    <t>10 years</t>
  </si>
  <si>
    <t>Restricted Stock Awards (RSU's) [Member]</t>
  </si>
  <si>
    <t>Fair value of vested | $</t>
  </si>
  <si>
    <t>Non-Vested Stock Option Awards [Member]</t>
  </si>
  <si>
    <t>Restricted Stock Awards (RSAs) [Member]</t>
  </si>
  <si>
    <t>2017 Equity Incentive Plan [Member]</t>
  </si>
  <si>
    <t>Share-based compensation arrangement by share-based payment award, number of shares authorized</t>
  </si>
  <si>
    <t>2018 Equity Incentive Plan [Member]</t>
  </si>
  <si>
    <t>Share reserve increased</t>
  </si>
  <si>
    <t>2018 Equity Incentive Plan [Member] | January 1, 2019 and Through January 1, 2028</t>
  </si>
  <si>
    <t>Percentage for total number of shares outstanding</t>
  </si>
  <si>
    <t>4.00%</t>
  </si>
  <si>
    <t>2018 Employee Stock Purchase Plan [Member]</t>
  </si>
  <si>
    <t>Share based compensation for initial shares reserve, description</t>
  </si>
  <si>
    <t>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t>
  </si>
  <si>
    <t>Percentage for purchase stock and fair value of common stock</t>
  </si>
  <si>
    <t>Description for deductions to purchase stock at price per share</t>
  </si>
  <si>
    <t>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t>
  </si>
  <si>
    <t>Weighted average grant date fair value issued | $ / shares</t>
  </si>
  <si>
    <t>Employees contribution amount | $</t>
  </si>
  <si>
    <t>Shares issued price per share | $ / shares</t>
  </si>
  <si>
    <t>Shares issued price per share, description</t>
  </si>
  <si>
    <t>In June 2019, 23,083 shares of the Company's common stock were issued under the ESPP at $5.53 per share (85% of the Company's $6.50 per share closing price of its common stock on December 17, 2018).</t>
  </si>
  <si>
    <t>Accrued liabilities for remaining employee contributions | $</t>
  </si>
  <si>
    <t>Share-Based Payment Awards - Summary of Stock Option Activity (Details) - Stock Option [Member] $ / shares in Units, $ in Thousands</t>
  </si>
  <si>
    <t>Options Outstanding, Shares Beginning Balance | shares</t>
  </si>
  <si>
    <t>Issued, Shares | shares</t>
  </si>
  <si>
    <t>Exercised, Shares | shares</t>
  </si>
  <si>
    <t>Forfeited/cancelled, Shares | shares</t>
  </si>
  <si>
    <t>Options Outstanding, Shares Ending Balance | shares</t>
  </si>
  <si>
    <t>Options Exercisable, Ending Balance | shares</t>
  </si>
  <si>
    <t>Options Vested and Expected to Vest, Ending Balance | shares</t>
  </si>
  <si>
    <t>Options Outstanding, Weighted Average Exercise Price Beginning Balance | $ / shares</t>
  </si>
  <si>
    <t>Issued, Weighted Average Exercise Price | $ / shares</t>
  </si>
  <si>
    <t>Exercised, Weighted Average Exercise Price | $ / shares</t>
  </si>
  <si>
    <t>Forfeited/cancelled, Weighted Average Exercise Price | $ / shares</t>
  </si>
  <si>
    <t>Options Outstanding, Weighted Average Exercise Price Ending Balance | $ / shares</t>
  </si>
  <si>
    <t>Options Exercisable, Weighted Average Exercise Price Ending Balance | $ / shares</t>
  </si>
  <si>
    <t>Options Vested and Expected to Vest Weighted Average Exercise Price Ending Balance | $ / shares</t>
  </si>
  <si>
    <t>Options Outstanding, Weighted Average Remaining Contractual Term, Beginning</t>
  </si>
  <si>
    <t>8 years 3 months 19 days</t>
  </si>
  <si>
    <t>Options Outstanding, Weighted Average Remaining Contractual Term, Ending</t>
  </si>
  <si>
    <t>8 years 7 months 6 days</t>
  </si>
  <si>
    <t>Options Exercisable Weighted Average Remaining Contractual Term, Ending</t>
  </si>
  <si>
    <t>7 years 6 months</t>
  </si>
  <si>
    <t>Options Vested and Expected to Vest Weighted Average Remaining Contractual Term, Ending</t>
  </si>
  <si>
    <t>8 years 8 months 12 days</t>
  </si>
  <si>
    <t>Options Outstanding, Aggregate Intrinsic Value, Beginning | $</t>
  </si>
  <si>
    <t>Options Outstanding, Aggregate Intrinsic Value, Ending | $</t>
  </si>
  <si>
    <t>Options Exercisable Aggregate Intrinsic Value, Ending | $</t>
  </si>
  <si>
    <t>Options Vested and Expected to Vest, Aggregate Intrinsic Value Ending | $</t>
  </si>
  <si>
    <t>Share-Based Payment Awards - Schedule of Assumptions Used to Calculate Fair Value of Options Granted (Details)</t>
  </si>
  <si>
    <t>Jun. 30, 2019$ / shares</t>
  </si>
  <si>
    <t>Expected dividends</t>
  </si>
  <si>
    <t>0.00%</t>
  </si>
  <si>
    <t>Expected volatility</t>
  </si>
  <si>
    <t>Risk-free interest rate, minimum</t>
  </si>
  <si>
    <t>1.90%</t>
  </si>
  <si>
    <t>Risk-free interest rate, maximum</t>
  </si>
  <si>
    <t>2.50%</t>
  </si>
  <si>
    <t>Weighted average fair value</t>
  </si>
  <si>
    <t>Minimum [Member]</t>
  </si>
  <si>
    <t>5 years 7 months 6 days</t>
  </si>
  <si>
    <t>Maximum [Member]</t>
  </si>
  <si>
    <t>6 years 3 months 19 days</t>
  </si>
  <si>
    <t>Share-Based Payment Awards - Summary of Activity for Restricted Stock Awards (Details) - Restricted Stock Awards (RSAs) [Member]</t>
  </si>
  <si>
    <t>Jun. 30, 2019shares</t>
  </si>
  <si>
    <t>Unvested, Outstanding, Beginning Balance</t>
  </si>
  <si>
    <t>Issued</t>
  </si>
  <si>
    <t>Vested</t>
  </si>
  <si>
    <t>Forfeited/Cancelled</t>
  </si>
  <si>
    <t>Unvested, Outstanding, Ending Balance</t>
  </si>
  <si>
    <t>Basic and Diluted Net Loss Per Common Share (Details Narrative) - shares</t>
  </si>
  <si>
    <t>Anti-dilutive securities excluded from calculation of diluted net loss per share</t>
  </si>
  <si>
    <t>Basic and Diluted Net Loss Per Common Share - Computation of Basic and Diluted Net Loss Per Common Share (Details) - USD ($) $ / shares in Units, $ in Thousands</t>
  </si>
  <si>
    <t>Series A Preferred - dividends (accrued and deemed)</t>
  </si>
  <si>
    <t>Weighted average common shares outstanding, basic and diluted</t>
  </si>
  <si>
    <t>Net loss per common share (basic and diluted)</t>
  </si>
  <si>
    <t>Related Party Transactions (Details Narrative) $ / shares in Units, $ in Thousands</t>
  </si>
  <si>
    <t>Feb. 18, 2019USD ($)</t>
  </si>
  <si>
    <t>Dec. 26, 2017USD ($)</t>
  </si>
  <si>
    <t>Nov. 17, 2017</t>
  </si>
  <si>
    <t>Aug. 11, 2017USD ($)</t>
  </si>
  <si>
    <t>Jul. 09, 2017USD ($)</t>
  </si>
  <si>
    <t>Jun. 23, 2017USD ($)</t>
  </si>
  <si>
    <t>Apr. 30, 2019USD ($)</t>
  </si>
  <si>
    <t>Jul. 31, 2018USD ($)</t>
  </si>
  <si>
    <t>Apr. 30, 2018</t>
  </si>
  <si>
    <t>Jun. 30, 2019USD ($)Products$ / sharesshares</t>
  </si>
  <si>
    <t>Dec. 31, 2018$ / sharesshares</t>
  </si>
  <si>
    <t>Common stock issued | shares</t>
  </si>
  <si>
    <t>Common stock par value per share | $ / shares</t>
  </si>
  <si>
    <t>Stock-based compensation expense</t>
  </si>
  <si>
    <t>Payment of research and development expense</t>
  </si>
  <si>
    <t>Credit agreement term</t>
  </si>
  <si>
    <t>Amended and Restated Agreement [Member] | Maximum [Member]</t>
  </si>
  <si>
    <t>Royalties</t>
  </si>
  <si>
    <t>Amended and Restated Agreement [Member] | Eyemax, LLC [Member] | One Milestone [Member]</t>
  </si>
  <si>
    <t>Related party transaction</t>
  </si>
  <si>
    <t>Amended and Restated Agreement [Member] | Eyemax, LLC [Member] | Two Milestone [Member]</t>
  </si>
  <si>
    <t>Harrow Health Inc [Member]</t>
  </si>
  <si>
    <t>Number of products | Products</t>
  </si>
  <si>
    <t>Harrow Health Inc [Member] | Stock Option [Member]</t>
  </si>
  <si>
    <t>Harrow Health Inc [Member] | Common Stock [Member]</t>
  </si>
  <si>
    <t>Restricted stock award forfeited | shares</t>
  </si>
  <si>
    <t>Percentage of restricted stock and option vested</t>
  </si>
  <si>
    <t>Harrow Health Inc [Member] | Restricted Stock [Member]</t>
  </si>
  <si>
    <t>Number of restricted common stock issued for services | shares</t>
  </si>
  <si>
    <t>Number of stock options issued to purchase common stock | shares</t>
  </si>
  <si>
    <t>Harrow Health Inc [Member] | Licensing Agreement [Member]</t>
  </si>
  <si>
    <t>Harrow Health Inc [Member] | Research and Development Expense [Member]</t>
  </si>
  <si>
    <t>Harrow Health Inc [Member] | Patents [Member]</t>
  </si>
  <si>
    <t>Royalty fee percentage</t>
  </si>
  <si>
    <t>6.00%</t>
  </si>
  <si>
    <t>Eyemax, LLC [Member]</t>
  </si>
  <si>
    <t>Sale of product expense</t>
  </si>
  <si>
    <t>Percentage of royalty fee</t>
  </si>
  <si>
    <t>10.00%</t>
  </si>
  <si>
    <t>Related party transaction, description</t>
  </si>
  <si>
    <t>The Eyemax Agreement was for an initial term of 10 years from the date of the Eyemax Agreement, subject to successive two-year renewals unless the Company elected to terminate the Eyemax Agreement. There were no amounts due under the terms of the Eyemax Agreement as of June 30, 2019 or December 31, 2018.</t>
  </si>
  <si>
    <t>Andersen Pharma LLC [Member]</t>
  </si>
  <si>
    <t xml:space="preserve">The Andersen Agreement is for an initial term of five years from the first commercial sale of the product, subject to successive two-year renewals unless either party elects to terminate the Andersen Agreement. There were no amounts due under the terms of the Andersen Agreement as of June 30, 2019 or December 31, 2018. </t>
  </si>
  <si>
    <t>Selenix LLC [Member]</t>
  </si>
  <si>
    <t>Leases (Details Narrative) - USD ($) $ in Thousands</t>
  </si>
  <si>
    <t>Jan. 02, 2019</t>
  </si>
  <si>
    <t>Rights to use of assets</t>
  </si>
  <si>
    <t>Operating lease liabilities</t>
  </si>
  <si>
    <t>Prepaid rent</t>
  </si>
  <si>
    <t>Incremental borrowing rate</t>
  </si>
  <si>
    <t>7.80%</t>
  </si>
  <si>
    <t>Operating lease payment</t>
  </si>
  <si>
    <t>Amortization rights to use of assets</t>
  </si>
  <si>
    <t>Weighted-average remaining lease term</t>
  </si>
  <si>
    <t>1 year 8 months 12 days</t>
  </si>
  <si>
    <t>Weighted-average incremental borrowing rate</t>
  </si>
  <si>
    <t>Operating lease cost</t>
  </si>
  <si>
    <t>Leases - Schedule of Lease-related Assets and Liabilities (Details) - USD ($) $ in Thousands</t>
  </si>
  <si>
    <t>Total leased assets</t>
  </si>
  <si>
    <t>Operating lease liabilities, noncurrent</t>
  </si>
  <si>
    <t>Total operating lease liabilities</t>
  </si>
  <si>
    <t>Operating Lease Right-of-use Assets [Member]</t>
  </si>
  <si>
    <t>Accrued Liabilities [Member]</t>
  </si>
  <si>
    <t>Operating lease liabilities, current</t>
  </si>
  <si>
    <t>Operating Lease Liabilities Net of Current [Member]</t>
  </si>
  <si>
    <t>Leases - Schedule of Lease Commitments (Details) - USD ($) $ in Thousands</t>
  </si>
  <si>
    <t>2020</t>
  </si>
  <si>
    <t>2021</t>
  </si>
  <si>
    <t>Thereafter</t>
  </si>
  <si>
    <t>Undiscounted lease payments</t>
  </si>
  <si>
    <t>Less: Imputed interest</t>
  </si>
  <si>
    <t>Commitments and Contingencies (Details Narrative) - USD ($) $ in Thousands</t>
  </si>
  <si>
    <t>Jun. 12, 2019</t>
  </si>
  <si>
    <t>Feb. 08, 2019</t>
  </si>
  <si>
    <t>Jan. 23, 2019</t>
  </si>
  <si>
    <t>Percentage of net profits payments to third party from sale of product</t>
  </si>
  <si>
    <t>Percentage of right to recoup</t>
  </si>
  <si>
    <t>35.00%</t>
  </si>
  <si>
    <t>Payments for development</t>
  </si>
  <si>
    <t>Exclusive License and Supply Agreement [Member] | Licensor [Member]</t>
  </si>
  <si>
    <t>60.00%</t>
  </si>
  <si>
    <t>Exclusive License and Supply Agreement [Member] | Licensor [Member] | Upon FDA Acceptance [Member]</t>
  </si>
  <si>
    <t>Exclusive License and Supply Agreement [Member] | Licensor [Member] | Upon FDA Approval [Member]</t>
  </si>
  <si>
    <t>Exclusive License and Supply Agreement [Member] | Licensor [Member] | Upon Issuance of Patent Covering [Member]</t>
  </si>
  <si>
    <t>Exclusive License and Supply Agreement [Member] | Licensor [Member] | Product Sales [Member]</t>
  </si>
  <si>
    <t>Exclusive License and Supply Agreement [Member] | Licensor [Member] | Calendar Year [Member]</t>
  </si>
  <si>
    <t>Licensing and Supply Agreement [Member] | Licensor [Member]</t>
  </si>
  <si>
    <t>Licensing and Supply Agreement [Member] | Licensor [Member] | Upon FDA Acceptance [Member]</t>
  </si>
  <si>
    <t>Licensing and Supply Agreement [Member] | Licensor [Member] | Upon FDA Approval [Member]</t>
  </si>
  <si>
    <t>Licensing and Supply Agreement [Member] | Licensor [Member] | Upon Issuance of Patent Covering [Member]</t>
  </si>
  <si>
    <t>Licensing and Supply Agreement [Member] | Licensor [Member] | Product Sales [Member]</t>
  </si>
  <si>
    <t>Licensing and Supply Agreement [Member] | Licensor [Member] | Calendar Year [Member]</t>
  </si>
  <si>
    <t>Licensing and Supply Agreement [Member] | Licensor [Member] | Upon Successful Bioequivalence Study [Member]</t>
  </si>
  <si>
    <t>Exclusive License and Supply Agreement (ET-202 ) [Member]</t>
  </si>
  <si>
    <t>Percentage for additional profit</t>
  </si>
  <si>
    <t>Exclusive License and Supply Agreement (ET-202 ) [Member] | Sintetica [Member]</t>
  </si>
  <si>
    <t>Payment of licensing</t>
  </si>
  <si>
    <t>Percentage of net sales as marketing fees</t>
  </si>
  <si>
    <t>5.00%</t>
  </si>
  <si>
    <t>Proceeds from licensing</t>
  </si>
  <si>
    <t>Exclusive License and Supply Agreement (ET-202 ) [Member] | Upon FDA Approval [Member]</t>
  </si>
  <si>
    <t>Exclusive License and Supply Agreement (ET-203 ) [Member]</t>
  </si>
  <si>
    <t>Exclusive License and Supply Agreement (ET-203 ) [Member] | Sintetica [Member]</t>
  </si>
  <si>
    <t>Exclusive License and Supply Agreement (ET-203 ) [Member] | Upon FDA Approval [Member]</t>
  </si>
  <si>
    <t>Exclusive License and Supply Agreement (ET-105 ) [Member] | Aucta Pharmaceuticals, Inc [Member]</t>
  </si>
  <si>
    <t>Milestone payment description</t>
  </si>
  <si>
    <t>$1,000 when net sales exceed $10 million in a calendar year, $2,000 when net sales exceed $20 million in a calendar year, $5,000 when net sales exceed $50 million in a calendar year, $10,000 when net sales exceed $100 million in a calendar year</t>
  </si>
  <si>
    <t>Exclusive License and Supply Agreement (ET-105 ) [Member] | Aucta Pharmaceuticals, Inc [Member] | Maximum [Member]</t>
  </si>
  <si>
    <t>Milestone payment amount</t>
  </si>
  <si>
    <t>Exclusive License and Supply Agreement (ET-105 ) [Member] | Upon FDA Approval [Member] | Aucta Pharmaceuticals, Inc [Member]</t>
  </si>
  <si>
    <t>Exclusive License and Supply Agreement (ET-105 ) [Member] | Upon Issuance of Orange-book Listed Patent [Member] | Aucta Pharmaceuticals, Inc [Member]</t>
  </si>
  <si>
    <t>Exclusive License and Supply Agreement (ET-105 ) [Member] | Scenario One [Member] | Aucta Pharmaceuticals, Inc [Member]</t>
  </si>
  <si>
    <t>Exclusive License and Supply Agreement (ET-105 ) [Member] | Scenario One [Member] | Aucta Pharmaceuticals, Inc [Member] | Minimum [Member]</t>
  </si>
  <si>
    <t>Net sales</t>
  </si>
  <si>
    <t>Exclusive License and Supply Agreement (ET-105 ) [Member] | Scenario Two [Member] | Aucta Pharmaceuticals, Inc [Member]</t>
  </si>
  <si>
    <t>Exclusive License and Supply Agreement (ET-105 ) [Member] | Scenario Two [Member] | Aucta Pharmaceuticals, Inc [Member] | Minimum [Member]</t>
  </si>
  <si>
    <t>Exclusive License and Supply Agreement (ET-105 ) [Member] | Scenario Three [Member] | Aucta Pharmaceuticals, Inc [Member]</t>
  </si>
  <si>
    <t>Exclusive License and Supply Agreement (ET-105 ) [Member] | Scenario Three [Member] | Aucta Pharmaceuticals, Inc [Member] | Minimum [Member]</t>
  </si>
  <si>
    <t>Exclusive License and Supply Agreement (ET-105 ) [Member] | Scenario Four [Member] | Aucta Pharmaceuticals, Inc [Member]</t>
  </si>
  <si>
    <t>Exclusive License and Supply Agreement (ET-105 ) [Member] | Scenario Four [Member] | Aucta Pharmaceuticals, Inc [Member] | Min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1776304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947</v>
      </c>
      <c r="C3" s="6" t="n">
        <v>26735</v>
      </c>
    </row>
    <row r="4" spans="1:3">
      <c r="A4" s="4" t="s">
        <v>36</v>
      </c>
      <c r="B4" s="5" t="n">
        <v>1808</v>
      </c>
      <c r="C4" s="5" t="n">
        <v>767</v>
      </c>
    </row>
    <row r="5" spans="1:3">
      <c r="A5" s="4" t="s">
        <v>37</v>
      </c>
      <c r="B5" s="5" t="n">
        <v>16755</v>
      </c>
      <c r="C5" s="5" t="n">
        <v>27502</v>
      </c>
    </row>
    <row r="6" spans="1:3">
      <c r="A6" s="4" t="s">
        <v>38</v>
      </c>
      <c r="B6" s="5" t="n">
        <v>1223</v>
      </c>
      <c r="C6" s="5" t="n">
        <v>773</v>
      </c>
    </row>
    <row r="7" spans="1:3">
      <c r="A7" s="4" t="s">
        <v>39</v>
      </c>
      <c r="B7" s="5" t="n">
        <v>222</v>
      </c>
      <c r="C7" s="4" t="s">
        <v>40</v>
      </c>
    </row>
    <row r="8" spans="1:3">
      <c r="A8" s="4" t="s">
        <v>41</v>
      </c>
      <c r="B8" s="5" t="n">
        <v>44</v>
      </c>
      <c r="C8" s="5" t="n">
        <v>52</v>
      </c>
    </row>
    <row r="9" spans="1:3">
      <c r="A9" s="4" t="s">
        <v>42</v>
      </c>
      <c r="B9" s="5" t="n">
        <v>18244</v>
      </c>
      <c r="C9" s="5" t="n">
        <v>28327</v>
      </c>
    </row>
    <row r="10" spans="1:3">
      <c r="A10" s="3" t="s">
        <v>43</v>
      </c>
    </row>
    <row r="11" spans="1:3">
      <c r="A11" s="4" t="s">
        <v>44</v>
      </c>
      <c r="B11" s="5" t="n">
        <v>883</v>
      </c>
      <c r="C11" s="5" t="n">
        <v>1421</v>
      </c>
    </row>
    <row r="12" spans="1:3">
      <c r="A12" s="4" t="s">
        <v>45</v>
      </c>
      <c r="B12" s="5" t="n">
        <v>576</v>
      </c>
      <c r="C12" s="5" t="n">
        <v>603</v>
      </c>
    </row>
    <row r="13" spans="1:3">
      <c r="A13" s="4" t="s">
        <v>46</v>
      </c>
      <c r="B13" s="5" t="n">
        <v>1459</v>
      </c>
      <c r="C13" s="5" t="n">
        <v>2024</v>
      </c>
    </row>
    <row r="14" spans="1:3">
      <c r="A14" s="4" t="s">
        <v>47</v>
      </c>
      <c r="B14" s="5" t="n">
        <v>86</v>
      </c>
      <c r="C14" s="4" t="s">
        <v>40</v>
      </c>
    </row>
    <row r="15" spans="1:3">
      <c r="A15" s="4" t="s">
        <v>48</v>
      </c>
      <c r="B15" s="5" t="n">
        <v>1545</v>
      </c>
      <c r="C15" s="5" t="n">
        <v>2024</v>
      </c>
    </row>
    <row r="16" spans="1:3">
      <c r="A16" s="4" t="s">
        <v>49</v>
      </c>
      <c r="B16" s="4" t="s">
        <v>40</v>
      </c>
      <c r="C16" s="4" t="s">
        <v>40</v>
      </c>
    </row>
    <row r="17" spans="1:3">
      <c r="A17" s="3" t="s">
        <v>50</v>
      </c>
    </row>
    <row r="18" spans="1:3">
      <c r="A18" s="4" t="s">
        <v>51</v>
      </c>
      <c r="B18" s="5" t="n">
        <v>18</v>
      </c>
      <c r="C18" s="5" t="n">
        <v>18</v>
      </c>
    </row>
    <row r="19" spans="1:3">
      <c r="A19" s="4" t="s">
        <v>52</v>
      </c>
      <c r="B19" s="5" t="n">
        <v>73208</v>
      </c>
      <c r="C19" s="5" t="n">
        <v>72153</v>
      </c>
    </row>
    <row r="20" spans="1:3">
      <c r="A20" s="4" t="s">
        <v>53</v>
      </c>
      <c r="B20" s="5" t="n">
        <v>-56527</v>
      </c>
      <c r="C20" s="5" t="n">
        <v>-45868</v>
      </c>
    </row>
    <row r="21" spans="1:3">
      <c r="A21" s="4" t="s">
        <v>54</v>
      </c>
      <c r="B21" s="5" t="n">
        <v>16699</v>
      </c>
      <c r="C21" s="5" t="n">
        <v>26303</v>
      </c>
    </row>
    <row r="22" spans="1:3">
      <c r="A22" s="4" t="s">
        <v>55</v>
      </c>
      <c r="B22" s="6" t="n">
        <v>18244</v>
      </c>
      <c r="C22" s="6" t="n">
        <v>28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5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233</v>
      </c>
    </row>
    <row r="2" spans="1:3">
      <c r="B2" s="2" t="s">
        <v>234</v>
      </c>
      <c r="C2" s="2" t="s">
        <v>235</v>
      </c>
    </row>
    <row r="3" spans="1:3">
      <c r="A3" s="4" t="s">
        <v>236</v>
      </c>
    </row>
    <row r="4" spans="1:3">
      <c r="A4" s="4" t="s">
        <v>237</v>
      </c>
      <c r="B4" s="5" t="n">
        <v>4140000</v>
      </c>
    </row>
    <row r="5" spans="1:3">
      <c r="A5" s="4" t="s">
        <v>238</v>
      </c>
      <c r="B5" s="6" t="n">
        <v>6</v>
      </c>
    </row>
    <row r="6" spans="1:3">
      <c r="A6" s="4" t="s">
        <v>239</v>
      </c>
      <c r="B6" s="6" t="n">
        <v>21960</v>
      </c>
    </row>
    <row r="7" spans="1:3">
      <c r="A7" s="4" t="s">
        <v>240</v>
      </c>
    </row>
    <row r="8" spans="1:3">
      <c r="A8" s="4" t="s">
        <v>241</v>
      </c>
      <c r="C8" s="6" t="n">
        <v>200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64</v>
      </c>
      <c r="D2" s="2" t="s">
        <v>33</v>
      </c>
    </row>
    <row r="3" spans="1:4">
      <c r="A3" s="3" t="s">
        <v>143</v>
      </c>
    </row>
    <row r="4" spans="1:4">
      <c r="A4" s="4" t="s">
        <v>53</v>
      </c>
      <c r="B4" s="6" t="n">
        <v>56527</v>
      </c>
      <c r="D4" s="6" t="n">
        <v>45868</v>
      </c>
    </row>
    <row r="5" spans="1:4">
      <c r="A5" s="4" t="s">
        <v>129</v>
      </c>
      <c r="B5" s="5" t="n">
        <v>10963</v>
      </c>
      <c r="C5" s="6" t="n">
        <v>4078</v>
      </c>
    </row>
    <row r="6" spans="1:4">
      <c r="A6" s="4" t="s">
        <v>35</v>
      </c>
      <c r="B6" s="6" t="n">
        <v>14947</v>
      </c>
      <c r="D6" s="6" t="n">
        <v>267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51"/>
    <col customWidth="1" max="3" min="3" width="21"/>
  </cols>
  <sheetData>
    <row r="1" spans="1:3">
      <c r="A1" s="1" t="s">
        <v>243</v>
      </c>
      <c r="B1" s="2" t="s">
        <v>1</v>
      </c>
      <c r="C1" s="2" t="s">
        <v>244</v>
      </c>
    </row>
    <row r="2" spans="1:3">
      <c r="B2" s="2" t="s">
        <v>245</v>
      </c>
      <c r="C2" s="2" t="s">
        <v>246</v>
      </c>
    </row>
    <row r="3" spans="1:3">
      <c r="A3" s="4" t="s">
        <v>247</v>
      </c>
      <c r="B3" s="5" t="n">
        <v>1</v>
      </c>
    </row>
    <row r="4" spans="1:3">
      <c r="A4" s="4" t="s">
        <v>248</v>
      </c>
      <c r="C4" s="4" t="s">
        <v>40</v>
      </c>
    </row>
    <row r="5" spans="1:3">
      <c r="A5" s="4" t="s">
        <v>249</v>
      </c>
    </row>
    <row r="6" spans="1:3">
      <c r="A6" s="4" t="s">
        <v>250</v>
      </c>
      <c r="B6" s="4" t="s">
        <v>251</v>
      </c>
    </row>
    <row r="7" spans="1:3">
      <c r="A7" s="4" t="s">
        <v>252</v>
      </c>
    </row>
    <row r="8" spans="1:3">
      <c r="A8" s="4" t="s">
        <v>250</v>
      </c>
      <c r="B8" s="4" t="s">
        <v>253</v>
      </c>
    </row>
    <row r="9" spans="1:3">
      <c r="A9" s="4" t="s">
        <v>254</v>
      </c>
    </row>
    <row r="10" spans="1:3">
      <c r="A10" s="4" t="s">
        <v>255</v>
      </c>
      <c r="B10"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3</v>
      </c>
    </row>
    <row r="2" spans="1:3">
      <c r="A2" s="3" t="s">
        <v>57</v>
      </c>
    </row>
    <row r="3" spans="1:3">
      <c r="A3" s="4" t="s">
        <v>58</v>
      </c>
      <c r="B3" s="7" t="n">
        <v>0.001</v>
      </c>
      <c r="C3" s="7" t="n">
        <v>0.001</v>
      </c>
    </row>
    <row r="4" spans="1:3">
      <c r="A4" s="4" t="s">
        <v>59</v>
      </c>
      <c r="B4" s="5" t="n">
        <v>50000000</v>
      </c>
      <c r="C4" s="5" t="n">
        <v>50000000</v>
      </c>
    </row>
    <row r="5" spans="1:3">
      <c r="A5" s="4" t="s">
        <v>60</v>
      </c>
      <c r="B5" s="5" t="n">
        <v>17763045</v>
      </c>
      <c r="C5" s="5" t="n">
        <v>17607928</v>
      </c>
    </row>
    <row r="6" spans="1:3">
      <c r="A6" s="4" t="s">
        <v>61</v>
      </c>
      <c r="B6" s="5" t="n">
        <v>17763045</v>
      </c>
      <c r="C6" s="5" t="n">
        <v>17607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7</v>
      </c>
      <c r="B1" s="2" t="s">
        <v>63</v>
      </c>
      <c r="D1" s="2" t="s">
        <v>1</v>
      </c>
    </row>
    <row r="2" spans="1:5">
      <c r="B2" s="2" t="s">
        <v>2</v>
      </c>
      <c r="C2" s="2" t="s">
        <v>64</v>
      </c>
      <c r="D2" s="2" t="s">
        <v>2</v>
      </c>
      <c r="E2" s="2" t="s">
        <v>64</v>
      </c>
    </row>
    <row r="3" spans="1:5">
      <c r="A3" s="4" t="s">
        <v>150</v>
      </c>
      <c r="B3" s="4" t="s">
        <v>40</v>
      </c>
      <c r="C3" s="4" t="s">
        <v>40</v>
      </c>
      <c r="D3" s="6" t="n">
        <v>500</v>
      </c>
      <c r="E3" s="4" t="s">
        <v>40</v>
      </c>
    </row>
    <row r="4" spans="1:5">
      <c r="A4" s="4" t="s">
        <v>258</v>
      </c>
    </row>
    <row r="5" spans="1:5">
      <c r="A5" s="4" t="s">
        <v>150</v>
      </c>
      <c r="D5" s="5" t="n">
        <v>500</v>
      </c>
    </row>
    <row r="6" spans="1:5">
      <c r="A6" s="4" t="s">
        <v>259</v>
      </c>
      <c r="D6" s="5" t="n">
        <v>500</v>
      </c>
    </row>
    <row r="7" spans="1:5">
      <c r="A7" s="4" t="s">
        <v>260</v>
      </c>
      <c r="D7" s="6" t="n">
        <v>2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1</v>
      </c>
      <c r="B1" s="2" t="s">
        <v>1</v>
      </c>
    </row>
    <row r="2" spans="1:3">
      <c r="B2" s="2" t="s">
        <v>2</v>
      </c>
      <c r="C2" s="2" t="s">
        <v>64</v>
      </c>
    </row>
    <row r="3" spans="1:3">
      <c r="A3" s="3" t="s">
        <v>154</v>
      </c>
    </row>
    <row r="4" spans="1:3">
      <c r="A4" s="4" t="s">
        <v>262</v>
      </c>
      <c r="B4" s="6" t="n">
        <v>111</v>
      </c>
      <c r="C4" s="6" t="n">
        <v>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3</v>
      </c>
    </row>
    <row r="2" spans="1:3">
      <c r="A2" s="3" t="s">
        <v>154</v>
      </c>
    </row>
    <row r="3" spans="1:3">
      <c r="A3" s="4" t="s">
        <v>264</v>
      </c>
      <c r="B3" s="6" t="n">
        <v>170</v>
      </c>
      <c r="C3" s="6" t="n">
        <v>93</v>
      </c>
    </row>
    <row r="4" spans="1:3">
      <c r="A4" s="4" t="s">
        <v>265</v>
      </c>
      <c r="B4" s="5" t="n">
        <v>115</v>
      </c>
      <c r="C4" s="5" t="n">
        <v>98</v>
      </c>
    </row>
    <row r="5" spans="1:3">
      <c r="A5" s="4" t="s">
        <v>266</v>
      </c>
      <c r="B5" s="5" t="n">
        <v>964</v>
      </c>
      <c r="C5" s="5" t="n">
        <v>99</v>
      </c>
    </row>
    <row r="6" spans="1:3">
      <c r="A6" s="4" t="s">
        <v>267</v>
      </c>
      <c r="B6" s="5" t="n">
        <v>147</v>
      </c>
      <c r="C6" s="5" t="n">
        <v>53</v>
      </c>
    </row>
    <row r="7" spans="1:3">
      <c r="A7" s="4" t="s">
        <v>268</v>
      </c>
      <c r="B7" s="4" t="s">
        <v>40</v>
      </c>
      <c r="C7" s="5" t="n">
        <v>492</v>
      </c>
    </row>
    <row r="8" spans="1:3">
      <c r="A8" s="4" t="s">
        <v>269</v>
      </c>
      <c r="B8" s="5" t="n">
        <v>1396</v>
      </c>
      <c r="C8" s="5" t="n">
        <v>835</v>
      </c>
    </row>
    <row r="9" spans="1:3">
      <c r="A9" s="4" t="s">
        <v>270</v>
      </c>
      <c r="B9" s="5" t="n">
        <v>-173</v>
      </c>
      <c r="C9" s="5" t="n">
        <v>-62</v>
      </c>
    </row>
    <row r="10" spans="1:3">
      <c r="A10" s="4" t="s">
        <v>38</v>
      </c>
      <c r="B10" s="6" t="n">
        <v>1223</v>
      </c>
      <c r="C10" s="6" t="n">
        <v>7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1</v>
      </c>
      <c r="B1" s="2" t="s">
        <v>233</v>
      </c>
      <c r="C1" s="2" t="s">
        <v>1</v>
      </c>
    </row>
    <row r="2" spans="1:4">
      <c r="B2" s="2" t="s">
        <v>234</v>
      </c>
      <c r="C2" s="2" t="s">
        <v>2</v>
      </c>
      <c r="D2" s="2" t="s">
        <v>235</v>
      </c>
    </row>
    <row r="3" spans="1:4">
      <c r="A3" s="4" t="s">
        <v>236</v>
      </c>
    </row>
    <row r="4" spans="1:4">
      <c r="A4" s="4" t="s">
        <v>272</v>
      </c>
      <c r="B4" s="6" t="n">
        <v>6</v>
      </c>
    </row>
    <row r="5" spans="1:4">
      <c r="A5" s="4" t="s">
        <v>273</v>
      </c>
    </row>
    <row r="6" spans="1:4">
      <c r="A6" s="4" t="s">
        <v>272</v>
      </c>
      <c r="B6" s="5" t="n">
        <v>3</v>
      </c>
    </row>
    <row r="7" spans="1:4">
      <c r="A7" s="4" t="s">
        <v>274</v>
      </c>
    </row>
    <row r="8" spans="1:4">
      <c r="A8" s="4" t="s">
        <v>275</v>
      </c>
      <c r="C8" s="5" t="n">
        <v>10000000</v>
      </c>
    </row>
    <row r="9" spans="1:4">
      <c r="A9" s="4" t="s">
        <v>276</v>
      </c>
      <c r="C9" s="7" t="n">
        <v>0.001</v>
      </c>
    </row>
    <row r="10" spans="1:4">
      <c r="A10" s="4" t="s">
        <v>277</v>
      </c>
      <c r="D10" s="5" t="n">
        <v>6685082</v>
      </c>
    </row>
    <row r="11" spans="1:4">
      <c r="A11" s="4" t="s">
        <v>272</v>
      </c>
      <c r="D11" s="6" t="n">
        <v>3</v>
      </c>
    </row>
    <row r="12" spans="1:4">
      <c r="A12" s="4" t="s">
        <v>278</v>
      </c>
      <c r="C12" s="6" t="n">
        <v>20055</v>
      </c>
    </row>
    <row r="13" spans="1:4">
      <c r="A13" s="4" t="s">
        <v>279</v>
      </c>
    </row>
    <row r="14" spans="1:4">
      <c r="A14" s="4" t="s">
        <v>272</v>
      </c>
      <c r="B14" s="6" t="n">
        <v>6</v>
      </c>
    </row>
    <row r="15" spans="1:4">
      <c r="A15" s="4" t="s">
        <v>280</v>
      </c>
      <c r="B15" s="6" t="n">
        <v>2534</v>
      </c>
    </row>
    <row r="16" spans="1:4">
      <c r="A16" s="4" t="s">
        <v>281</v>
      </c>
      <c r="B16" s="4" t="s">
        <v>282</v>
      </c>
    </row>
    <row r="17" spans="1:4">
      <c r="A17" s="4" t="s">
        <v>283</v>
      </c>
      <c r="B17" s="6" t="n">
        <v>217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284</v>
      </c>
      <c r="B1" s="2" t="s">
        <v>63</v>
      </c>
      <c r="C1" s="2" t="s">
        <v>1</v>
      </c>
    </row>
    <row r="2" spans="1:4">
      <c r="B2" s="2" t="s">
        <v>2</v>
      </c>
      <c r="C2" s="2" t="s">
        <v>2</v>
      </c>
      <c r="D2" s="2" t="s">
        <v>33</v>
      </c>
    </row>
    <row r="3" spans="1:4">
      <c r="A3" s="4" t="s">
        <v>59</v>
      </c>
      <c r="B3" s="5" t="n">
        <v>50000000</v>
      </c>
      <c r="C3" s="5" t="n">
        <v>50000000</v>
      </c>
      <c r="D3" s="5" t="n">
        <v>50000000</v>
      </c>
    </row>
    <row r="4" spans="1:4">
      <c r="A4" s="4" t="s">
        <v>58</v>
      </c>
      <c r="B4" s="7" t="n">
        <v>0.001</v>
      </c>
      <c r="C4" s="7" t="n">
        <v>0.001</v>
      </c>
      <c r="D4" s="7" t="n">
        <v>0.001</v>
      </c>
    </row>
    <row r="5" spans="1:4">
      <c r="A5" s="4" t="s">
        <v>85</v>
      </c>
    </row>
    <row r="6" spans="1:4">
      <c r="A6" s="4" t="s">
        <v>285</v>
      </c>
      <c r="B6" s="5" t="n">
        <v>70000</v>
      </c>
      <c r="C6" s="5" t="n">
        <v>90000</v>
      </c>
    </row>
    <row r="7" spans="1:4">
      <c r="A7" s="4" t="s">
        <v>286</v>
      </c>
      <c r="B7" s="5" t="n">
        <v>23083</v>
      </c>
      <c r="C7" s="5" t="n">
        <v>23083</v>
      </c>
    </row>
    <row r="8" spans="1:4">
      <c r="A8" s="4" t="s">
        <v>287</v>
      </c>
      <c r="C8" s="5" t="n">
        <v>420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s>
  <sheetData>
    <row r="1" spans="1:8">
      <c r="A1" s="1" t="s">
        <v>288</v>
      </c>
      <c r="B1" s="2" t="s">
        <v>235</v>
      </c>
      <c r="C1" s="2" t="s">
        <v>2</v>
      </c>
      <c r="D1" s="2" t="s">
        <v>64</v>
      </c>
      <c r="E1" s="2" t="s">
        <v>2</v>
      </c>
      <c r="F1" s="2" t="s">
        <v>64</v>
      </c>
      <c r="G1" s="2" t="s">
        <v>234</v>
      </c>
      <c r="H1" s="2" t="s">
        <v>289</v>
      </c>
    </row>
    <row r="2" spans="1:8">
      <c r="A2" s="4" t="s">
        <v>290</v>
      </c>
      <c r="C2" s="5" t="n">
        <v>1650450</v>
      </c>
      <c r="E2" s="5" t="n">
        <v>1650450</v>
      </c>
    </row>
    <row r="3" spans="1:8">
      <c r="A3" s="4" t="s">
        <v>291</v>
      </c>
      <c r="C3" s="8" t="n">
        <v>3.04</v>
      </c>
      <c r="E3" s="8" t="n">
        <v>3.04</v>
      </c>
    </row>
    <row r="4" spans="1:8">
      <c r="A4" s="4" t="s">
        <v>292</v>
      </c>
      <c r="C4" s="4" t="s">
        <v>40</v>
      </c>
      <c r="D4" s="6" t="n">
        <v>413</v>
      </c>
      <c r="E4" s="4" t="s">
        <v>40</v>
      </c>
      <c r="F4" s="6" t="n">
        <v>496</v>
      </c>
    </row>
    <row r="5" spans="1:8">
      <c r="A5" s="4" t="s">
        <v>293</v>
      </c>
      <c r="E5" s="4" t="s">
        <v>294</v>
      </c>
    </row>
    <row r="6" spans="1:8">
      <c r="A6" s="4" t="s">
        <v>274</v>
      </c>
    </row>
    <row r="7" spans="1:8">
      <c r="A7" s="4" t="s">
        <v>292</v>
      </c>
      <c r="B7" s="6" t="n">
        <v>479</v>
      </c>
      <c r="F7" s="5" t="n">
        <v>1016</v>
      </c>
    </row>
    <row r="8" spans="1:8">
      <c r="A8" s="4" t="s">
        <v>295</v>
      </c>
      <c r="B8" s="4" t="s">
        <v>253</v>
      </c>
    </row>
    <row r="9" spans="1:8">
      <c r="A9" s="4" t="s">
        <v>293</v>
      </c>
      <c r="B9" s="4" t="s">
        <v>296</v>
      </c>
    </row>
    <row r="10" spans="1:8">
      <c r="A10" s="4" t="s">
        <v>297</v>
      </c>
      <c r="B10" s="4" t="s">
        <v>298</v>
      </c>
    </row>
    <row r="11" spans="1:8">
      <c r="A11" s="4" t="s">
        <v>299</v>
      </c>
      <c r="B11" s="9" t="n">
        <v>1.333</v>
      </c>
    </row>
    <row r="12" spans="1:8">
      <c r="A12" s="4" t="s">
        <v>300</v>
      </c>
      <c r="B12" s="4" t="s">
        <v>301</v>
      </c>
    </row>
    <row r="13" spans="1:8">
      <c r="A13" s="4" t="s">
        <v>302</v>
      </c>
      <c r="B13" s="6" t="n">
        <v>479</v>
      </c>
    </row>
    <row r="14" spans="1:8">
      <c r="A14" s="4" t="s">
        <v>303</v>
      </c>
      <c r="D14" s="6" t="n">
        <v>413</v>
      </c>
      <c r="F14" s="6" t="n">
        <v>496</v>
      </c>
    </row>
    <row r="15" spans="1:8">
      <c r="A15" s="4" t="s">
        <v>304</v>
      </c>
    </row>
    <row r="16" spans="1:8">
      <c r="A16" s="4" t="s">
        <v>305</v>
      </c>
      <c r="B16" s="5" t="n">
        <v>191000</v>
      </c>
    </row>
    <row r="17" spans="1:8">
      <c r="A17" s="4" t="s">
        <v>306</v>
      </c>
    </row>
    <row r="18" spans="1:8">
      <c r="A18" s="4" t="s">
        <v>290</v>
      </c>
      <c r="G18" s="5" t="n">
        <v>414000</v>
      </c>
    </row>
    <row r="19" spans="1:8">
      <c r="A19" s="4" t="s">
        <v>291</v>
      </c>
      <c r="G19" s="8" t="n">
        <v>7.5</v>
      </c>
    </row>
    <row r="20" spans="1:8">
      <c r="A20" s="4" t="s">
        <v>307</v>
      </c>
      <c r="E20" s="5" t="n">
        <v>67734</v>
      </c>
    </row>
    <row r="21" spans="1:8">
      <c r="A21" s="4" t="s">
        <v>308</v>
      </c>
    </row>
    <row r="22" spans="1:8">
      <c r="A22" s="4" t="s">
        <v>290</v>
      </c>
      <c r="B22" s="5" t="n">
        <v>649409</v>
      </c>
    </row>
    <row r="23" spans="1:8">
      <c r="A23" s="4" t="s">
        <v>291</v>
      </c>
      <c r="B23" s="6" t="n">
        <v>3</v>
      </c>
    </row>
    <row r="24" spans="1:8">
      <c r="A24" s="4" t="s">
        <v>309</v>
      </c>
      <c r="B24" s="4" t="s">
        <v>310</v>
      </c>
    </row>
    <row r="25" spans="1:8">
      <c r="A25" s="4" t="s">
        <v>311</v>
      </c>
    </row>
    <row r="26" spans="1:8">
      <c r="A26" s="4" t="s">
        <v>312</v>
      </c>
      <c r="E26" s="5" t="n">
        <v>704184</v>
      </c>
    </row>
    <row r="27" spans="1:8">
      <c r="A27" s="4" t="s">
        <v>85</v>
      </c>
    </row>
    <row r="28" spans="1:8">
      <c r="A28" s="4" t="s">
        <v>287</v>
      </c>
      <c r="E28" s="5" t="n">
        <v>42034</v>
      </c>
    </row>
    <row r="29" spans="1:8">
      <c r="A29" s="4" t="s">
        <v>313</v>
      </c>
    </row>
    <row r="30" spans="1:8">
      <c r="A30" s="4" t="s">
        <v>290</v>
      </c>
      <c r="H30" s="5" t="n">
        <v>600000</v>
      </c>
    </row>
    <row r="31" spans="1:8">
      <c r="A31" s="4" t="s">
        <v>291</v>
      </c>
      <c r="H31" s="8" t="n">
        <v>0.01</v>
      </c>
    </row>
    <row r="32" spans="1:8">
      <c r="A32" s="4" t="s">
        <v>314</v>
      </c>
      <c r="H32" s="4" t="s">
        <v>2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0"/>
  </cols>
  <sheetData>
    <row r="1" spans="1:2">
      <c r="A1" s="1" t="s">
        <v>315</v>
      </c>
      <c r="B1" s="2" t="s">
        <v>316</v>
      </c>
    </row>
    <row r="2" spans="1:2">
      <c r="A2" s="4" t="s">
        <v>317</v>
      </c>
      <c r="B2" s="5" t="n">
        <v>1650450</v>
      </c>
    </row>
    <row r="3" spans="1:2">
      <c r="A3" s="4" t="s">
        <v>318</v>
      </c>
      <c r="B3" s="8" t="n">
        <v>3.04</v>
      </c>
    </row>
    <row r="4" spans="1:2">
      <c r="A4" s="4" t="s">
        <v>319</v>
      </c>
    </row>
    <row r="5" spans="1:2">
      <c r="A5" s="4" t="s">
        <v>317</v>
      </c>
      <c r="B5" s="5" t="n">
        <v>600000</v>
      </c>
    </row>
    <row r="6" spans="1:2">
      <c r="A6" s="4" t="s">
        <v>318</v>
      </c>
      <c r="B6" s="8" t="n">
        <v>0.01</v>
      </c>
    </row>
    <row r="7" spans="1:2">
      <c r="A7" s="4" t="s">
        <v>320</v>
      </c>
    </row>
    <row r="8" spans="1:2">
      <c r="A8" s="4" t="s">
        <v>317</v>
      </c>
      <c r="B8" s="5" t="n">
        <v>636450</v>
      </c>
    </row>
    <row r="9" spans="1:2">
      <c r="A9" s="4" t="s">
        <v>318</v>
      </c>
      <c r="B9" s="6" t="n">
        <v>3</v>
      </c>
    </row>
    <row r="10" spans="1:2">
      <c r="A10" s="4" t="s">
        <v>321</v>
      </c>
    </row>
    <row r="11" spans="1:2">
      <c r="A11" s="4" t="s">
        <v>317</v>
      </c>
      <c r="B11" s="5" t="n">
        <v>414000</v>
      </c>
    </row>
    <row r="12" spans="1:2">
      <c r="A12" s="4" t="s">
        <v>318</v>
      </c>
      <c r="B12" s="8" t="n">
        <v>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37"/>
    <col customWidth="1" max="5" min="5" width="20"/>
    <col customWidth="1" max="6" min="6" width="14"/>
    <col customWidth="1" max="7" min="7" width="21"/>
    <col customWidth="1" max="8" min="8" width="14"/>
    <col customWidth="1" max="9" min="9" width="14"/>
    <col customWidth="1" max="10" min="10" width="20"/>
    <col customWidth="1" max="11" min="11" width="14"/>
    <col customWidth="1" max="12" min="12" width="14"/>
    <col customWidth="1" max="13" min="13" width="80"/>
    <col customWidth="1" max="14" min="14" width="21"/>
    <col customWidth="1" max="15" min="15" width="20"/>
    <col customWidth="1" max="16" min="16" width="20"/>
    <col customWidth="1" max="17" min="17" width="19"/>
  </cols>
  <sheetData>
    <row r="1" spans="1:17">
      <c r="A1" s="1" t="s">
        <v>322</v>
      </c>
      <c r="B1" s="2" t="s">
        <v>323</v>
      </c>
      <c r="C1" s="2" t="s">
        <v>64</v>
      </c>
      <c r="D1" s="2" t="s">
        <v>324</v>
      </c>
      <c r="E1" s="2" t="s">
        <v>325</v>
      </c>
      <c r="F1" s="2" t="s">
        <v>326</v>
      </c>
      <c r="G1" s="2" t="s">
        <v>327</v>
      </c>
      <c r="H1" s="2" t="s">
        <v>328</v>
      </c>
      <c r="I1" s="2" t="s">
        <v>329</v>
      </c>
      <c r="J1" s="2" t="s">
        <v>330</v>
      </c>
      <c r="K1" s="2" t="s">
        <v>235</v>
      </c>
      <c r="L1" s="2" t="s">
        <v>331</v>
      </c>
      <c r="M1" s="2" t="s">
        <v>324</v>
      </c>
      <c r="N1" s="2" t="s">
        <v>327</v>
      </c>
      <c r="O1" s="2" t="s">
        <v>325</v>
      </c>
      <c r="P1" s="2" t="s">
        <v>332</v>
      </c>
      <c r="Q1" s="2" t="s">
        <v>333</v>
      </c>
    </row>
    <row r="2" spans="1:17">
      <c r="A2" s="4" t="s">
        <v>61</v>
      </c>
      <c r="D2" s="5" t="n">
        <v>17763045</v>
      </c>
      <c r="E2" s="5" t="n">
        <v>17607928</v>
      </c>
      <c r="M2" s="5" t="n">
        <v>17763045</v>
      </c>
      <c r="O2" s="5" t="n">
        <v>17607928</v>
      </c>
    </row>
    <row r="3" spans="1:17">
      <c r="A3" s="4" t="s">
        <v>334</v>
      </c>
      <c r="D3" s="6" t="n">
        <v>505</v>
      </c>
      <c r="G3" s="6" t="n">
        <v>416</v>
      </c>
      <c r="M3" s="6" t="n">
        <v>850</v>
      </c>
      <c r="N3" s="6" t="n">
        <v>1466</v>
      </c>
    </row>
    <row r="4" spans="1:17">
      <c r="A4" s="4" t="s">
        <v>335</v>
      </c>
      <c r="D4" s="5" t="n">
        <v>128</v>
      </c>
      <c r="M4" s="5" t="n">
        <v>128</v>
      </c>
    </row>
    <row r="5" spans="1:17">
      <c r="A5" s="4" t="s">
        <v>336</v>
      </c>
    </row>
    <row r="6" spans="1:17">
      <c r="A6" s="4" t="s">
        <v>334</v>
      </c>
      <c r="D6" s="5" t="n">
        <v>421</v>
      </c>
      <c r="G6" s="5" t="n">
        <v>400</v>
      </c>
      <c r="M6" s="5" t="n">
        <v>690</v>
      </c>
      <c r="N6" s="5" t="n">
        <v>1434</v>
      </c>
    </row>
    <row r="7" spans="1:17">
      <c r="A7" s="4" t="s">
        <v>337</v>
      </c>
    </row>
    <row r="8" spans="1:17">
      <c r="A8" s="4" t="s">
        <v>334</v>
      </c>
      <c r="D8" s="6" t="n">
        <v>84</v>
      </c>
      <c r="G8" s="6" t="n">
        <v>16</v>
      </c>
      <c r="M8" s="6" t="n">
        <v>160</v>
      </c>
      <c r="N8" s="6" t="n">
        <v>32</v>
      </c>
    </row>
    <row r="9" spans="1:17">
      <c r="A9" s="4" t="s">
        <v>85</v>
      </c>
    </row>
    <row r="10" spans="1:17">
      <c r="A10" s="4" t="s">
        <v>110</v>
      </c>
      <c r="D10" s="5" t="n">
        <v>70000</v>
      </c>
      <c r="M10" s="5" t="n">
        <v>90000</v>
      </c>
    </row>
    <row r="11" spans="1:17">
      <c r="A11" s="4" t="s">
        <v>286</v>
      </c>
      <c r="D11" s="5" t="n">
        <v>23083</v>
      </c>
      <c r="M11" s="5" t="n">
        <v>23083</v>
      </c>
    </row>
    <row r="12" spans="1:17">
      <c r="A12" s="4" t="s">
        <v>335</v>
      </c>
      <c r="D12" s="4" t="s">
        <v>40</v>
      </c>
      <c r="M12" s="4" t="s">
        <v>40</v>
      </c>
    </row>
    <row r="13" spans="1:17">
      <c r="A13" s="4" t="s">
        <v>338</v>
      </c>
    </row>
    <row r="14" spans="1:17">
      <c r="A14" s="4" t="s">
        <v>110</v>
      </c>
      <c r="M14" s="5" t="n">
        <v>90000</v>
      </c>
    </row>
    <row r="15" spans="1:17">
      <c r="A15" s="4" t="s">
        <v>339</v>
      </c>
      <c r="M15" s="8" t="n">
        <v>0.86</v>
      </c>
    </row>
    <row r="16" spans="1:17">
      <c r="A16" s="4" t="s">
        <v>340</v>
      </c>
      <c r="M16" s="6" t="n">
        <v>599</v>
      </c>
    </row>
    <row r="17" spans="1:17">
      <c r="A17" s="4" t="s">
        <v>341</v>
      </c>
    </row>
    <row r="18" spans="1:17">
      <c r="A18" s="4" t="s">
        <v>342</v>
      </c>
      <c r="J18" s="5" t="n">
        <v>100000</v>
      </c>
    </row>
    <row r="19" spans="1:17">
      <c r="A19" s="4" t="s">
        <v>343</v>
      </c>
    </row>
    <row r="20" spans="1:17">
      <c r="A20" s="4" t="s">
        <v>344</v>
      </c>
      <c r="M20" s="5" t="n">
        <v>50000</v>
      </c>
    </row>
    <row r="21" spans="1:17">
      <c r="A21" s="4" t="s">
        <v>345</v>
      </c>
    </row>
    <row r="22" spans="1:17">
      <c r="A22" s="4" t="s">
        <v>346</v>
      </c>
      <c r="M22" s="4" t="s">
        <v>253</v>
      </c>
    </row>
    <row r="23" spans="1:17">
      <c r="A23" s="4" t="s">
        <v>347</v>
      </c>
    </row>
    <row r="24" spans="1:17">
      <c r="A24" s="4" t="s">
        <v>348</v>
      </c>
      <c r="B24" s="5" t="n">
        <v>54745</v>
      </c>
    </row>
    <row r="25" spans="1:17">
      <c r="A25" s="4" t="s">
        <v>349</v>
      </c>
    </row>
    <row r="26" spans="1:17">
      <c r="A26" s="4" t="s">
        <v>348</v>
      </c>
      <c r="B26" s="5" t="n">
        <v>54745</v>
      </c>
    </row>
    <row r="27" spans="1:17">
      <c r="A27" s="4" t="s">
        <v>350</v>
      </c>
    </row>
    <row r="28" spans="1:17">
      <c r="A28" s="4" t="s">
        <v>348</v>
      </c>
      <c r="B28" s="5" t="n">
        <v>54745</v>
      </c>
    </row>
    <row r="29" spans="1:17">
      <c r="A29" s="4" t="s">
        <v>351</v>
      </c>
    </row>
    <row r="30" spans="1:17">
      <c r="A30" s="4" t="s">
        <v>348</v>
      </c>
      <c r="B30" s="5" t="n">
        <v>54745</v>
      </c>
    </row>
    <row r="31" spans="1:17">
      <c r="A31" s="4" t="s">
        <v>352</v>
      </c>
    </row>
    <row r="32" spans="1:17">
      <c r="A32" s="4" t="s">
        <v>348</v>
      </c>
      <c r="B32" s="5" t="n">
        <v>218980</v>
      </c>
    </row>
    <row r="33" spans="1:17">
      <c r="A33" s="4" t="s">
        <v>353</v>
      </c>
      <c r="B33" s="5" t="n">
        <v>4</v>
      </c>
    </row>
    <row r="34" spans="1:17">
      <c r="A34" s="4" t="s">
        <v>354</v>
      </c>
    </row>
    <row r="35" spans="1:17">
      <c r="A35" s="4" t="s">
        <v>355</v>
      </c>
      <c r="E35" s="4" t="s">
        <v>356</v>
      </c>
      <c r="F35" s="4" t="s">
        <v>356</v>
      </c>
      <c r="G35" s="4" t="s">
        <v>356</v>
      </c>
      <c r="H35" s="4" t="s">
        <v>356</v>
      </c>
      <c r="O35" s="4" t="s">
        <v>357</v>
      </c>
    </row>
    <row r="36" spans="1:17">
      <c r="A36" s="4" t="s">
        <v>358</v>
      </c>
    </row>
    <row r="37" spans="1:17">
      <c r="A37" s="4" t="s">
        <v>359</v>
      </c>
      <c r="D37" s="5" t="n">
        <v>0</v>
      </c>
      <c r="M37" s="6" t="n">
        <v>0</v>
      </c>
    </row>
    <row r="38" spans="1:17">
      <c r="A38" s="4" t="s">
        <v>360</v>
      </c>
    </row>
    <row r="39" spans="1:17">
      <c r="A39" s="4" t="s">
        <v>348</v>
      </c>
      <c r="J39" s="5" t="n">
        <v>25000</v>
      </c>
    </row>
    <row r="40" spans="1:17">
      <c r="A40" s="4" t="s">
        <v>361</v>
      </c>
    </row>
    <row r="41" spans="1:17">
      <c r="A41" s="4" t="s">
        <v>348</v>
      </c>
      <c r="J41" s="5" t="n">
        <v>25000</v>
      </c>
    </row>
    <row r="42" spans="1:17">
      <c r="A42" s="4" t="s">
        <v>362</v>
      </c>
    </row>
    <row r="43" spans="1:17">
      <c r="A43" s="4" t="s">
        <v>348</v>
      </c>
      <c r="J43" s="5" t="n">
        <v>25000</v>
      </c>
    </row>
    <row r="44" spans="1:17">
      <c r="A44" s="4" t="s">
        <v>363</v>
      </c>
    </row>
    <row r="45" spans="1:17">
      <c r="A45" s="4" t="s">
        <v>348</v>
      </c>
      <c r="J45" s="5" t="n">
        <v>25000</v>
      </c>
    </row>
    <row r="46" spans="1:17">
      <c r="A46" s="4" t="s">
        <v>364</v>
      </c>
    </row>
    <row r="47" spans="1:17">
      <c r="A47" s="4" t="s">
        <v>348</v>
      </c>
      <c r="J47" s="5" t="n">
        <v>100000</v>
      </c>
    </row>
    <row r="48" spans="1:17">
      <c r="A48" s="4" t="s">
        <v>355</v>
      </c>
      <c r="C48" s="4" t="s">
        <v>357</v>
      </c>
      <c r="E48" s="4" t="s">
        <v>356</v>
      </c>
      <c r="F48" s="4" t="s">
        <v>356</v>
      </c>
      <c r="G48" s="4" t="s">
        <v>356</v>
      </c>
      <c r="H48" s="4" t="s">
        <v>356</v>
      </c>
      <c r="I48" s="4" t="s">
        <v>356</v>
      </c>
      <c r="J48" s="4" t="s">
        <v>356</v>
      </c>
      <c r="K48" s="4" t="s">
        <v>356</v>
      </c>
      <c r="L48" s="4" t="s">
        <v>356</v>
      </c>
    </row>
    <row r="49" spans="1:17">
      <c r="A49" s="4" t="s">
        <v>365</v>
      </c>
    </row>
    <row r="50" spans="1:17">
      <c r="A50" s="4" t="s">
        <v>346</v>
      </c>
      <c r="M50" s="4" t="s">
        <v>366</v>
      </c>
    </row>
    <row r="51" spans="1:17">
      <c r="A51" s="4" t="s">
        <v>367</v>
      </c>
    </row>
    <row r="52" spans="1:17">
      <c r="A52" s="4" t="s">
        <v>368</v>
      </c>
      <c r="M52" s="6" t="n">
        <v>66</v>
      </c>
    </row>
    <row r="53" spans="1:17">
      <c r="A53" s="4" t="s">
        <v>369</v>
      </c>
    </row>
    <row r="54" spans="1:17">
      <c r="A54" s="4" t="s">
        <v>359</v>
      </c>
      <c r="D54" s="5" t="n">
        <v>4536</v>
      </c>
      <c r="M54" s="6" t="n">
        <v>4536</v>
      </c>
    </row>
    <row r="55" spans="1:17">
      <c r="A55" s="4" t="s">
        <v>370</v>
      </c>
    </row>
    <row r="56" spans="1:17">
      <c r="A56" s="4" t="s">
        <v>344</v>
      </c>
      <c r="M56" s="4" t="s">
        <v>40</v>
      </c>
    </row>
    <row r="57" spans="1:17">
      <c r="A57" s="4" t="s">
        <v>359</v>
      </c>
      <c r="D57" s="6" t="n">
        <v>0</v>
      </c>
      <c r="M57" s="6" t="n">
        <v>0</v>
      </c>
    </row>
    <row r="58" spans="1:17">
      <c r="A58" s="4" t="s">
        <v>371</v>
      </c>
    </row>
    <row r="59" spans="1:17">
      <c r="A59" s="4" t="s">
        <v>372</v>
      </c>
      <c r="Q59" s="5" t="n">
        <v>5000000</v>
      </c>
    </row>
    <row r="60" spans="1:17">
      <c r="A60" s="4" t="s">
        <v>373</v>
      </c>
    </row>
    <row r="61" spans="1:17">
      <c r="A61" s="4" t="s">
        <v>342</v>
      </c>
      <c r="D61" s="5" t="n">
        <v>872837</v>
      </c>
      <c r="M61" s="5" t="n">
        <v>872837</v>
      </c>
    </row>
    <row r="62" spans="1:17">
      <c r="A62" s="4" t="s">
        <v>374</v>
      </c>
      <c r="P62" s="5" t="n">
        <v>704317</v>
      </c>
    </row>
    <row r="63" spans="1:17">
      <c r="A63" s="4" t="s">
        <v>375</v>
      </c>
    </row>
    <row r="64" spans="1:17">
      <c r="A64" s="4" t="s">
        <v>376</v>
      </c>
      <c r="M64" s="4" t="s">
        <v>377</v>
      </c>
    </row>
    <row r="65" spans="1:17">
      <c r="A65" s="4" t="s">
        <v>378</v>
      </c>
    </row>
    <row r="66" spans="1:17">
      <c r="A66" s="4" t="s">
        <v>342</v>
      </c>
      <c r="E66" s="5" t="n">
        <v>150000</v>
      </c>
      <c r="O66" s="5" t="n">
        <v>150000</v>
      </c>
    </row>
    <row r="67" spans="1:17">
      <c r="A67" s="4" t="s">
        <v>334</v>
      </c>
      <c r="M67" s="6" t="n">
        <v>75</v>
      </c>
    </row>
    <row r="68" spans="1:17">
      <c r="A68" s="4" t="s">
        <v>379</v>
      </c>
      <c r="M68" s="4" t="s">
        <v>380</v>
      </c>
    </row>
    <row r="69" spans="1:17">
      <c r="A69" s="4" t="s">
        <v>381</v>
      </c>
      <c r="M69" s="4" t="s">
        <v>296</v>
      </c>
    </row>
    <row r="70" spans="1:17">
      <c r="A70" s="4" t="s">
        <v>382</v>
      </c>
      <c r="M70" s="4" t="s">
        <v>383</v>
      </c>
    </row>
    <row r="71" spans="1:17">
      <c r="A71" s="4" t="s">
        <v>384</v>
      </c>
      <c r="M71" s="8" t="n">
        <v>2.57</v>
      </c>
    </row>
    <row r="72" spans="1:17">
      <c r="A72" s="4" t="s">
        <v>385</v>
      </c>
      <c r="M72" s="6" t="n">
        <v>141</v>
      </c>
    </row>
    <row r="73" spans="1:17">
      <c r="A73" s="4" t="s">
        <v>286</v>
      </c>
      <c r="M73" s="5" t="n">
        <v>23083</v>
      </c>
    </row>
    <row r="74" spans="1:17">
      <c r="A74" s="4" t="s">
        <v>386</v>
      </c>
      <c r="D74" s="8" t="n">
        <v>5.53</v>
      </c>
      <c r="M74" s="8" t="n">
        <v>5.53</v>
      </c>
    </row>
    <row r="75" spans="1:17">
      <c r="A75" s="4" t="s">
        <v>387</v>
      </c>
      <c r="M75" s="4" t="s">
        <v>388</v>
      </c>
    </row>
    <row r="76" spans="1:17">
      <c r="A76" s="4" t="s">
        <v>335</v>
      </c>
      <c r="M76" s="6" t="n">
        <v>128</v>
      </c>
    </row>
    <row r="77" spans="1:17">
      <c r="A77" s="4" t="s">
        <v>389</v>
      </c>
      <c r="D77" s="6" t="n">
        <v>21</v>
      </c>
      <c r="M77" s="6"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90</v>
      </c>
      <c r="B1" s="2" t="s">
        <v>1</v>
      </c>
    </row>
    <row r="2" spans="1:2">
      <c r="B2" s="2" t="s">
        <v>324</v>
      </c>
    </row>
    <row r="3" spans="1:2">
      <c r="A3" s="4" t="s">
        <v>391</v>
      </c>
      <c r="B3" s="5" t="n">
        <v>1295000</v>
      </c>
    </row>
    <row r="4" spans="1:2">
      <c r="A4" s="4" t="s">
        <v>392</v>
      </c>
      <c r="B4" s="5" t="n">
        <v>717500</v>
      </c>
    </row>
    <row r="5" spans="1:2">
      <c r="A5" s="4" t="s">
        <v>393</v>
      </c>
      <c r="B5" s="5" t="n">
        <v>-90000</v>
      </c>
    </row>
    <row r="6" spans="1:2">
      <c r="A6" s="4" t="s">
        <v>394</v>
      </c>
      <c r="B6" s="4" t="s">
        <v>40</v>
      </c>
    </row>
    <row r="7" spans="1:2">
      <c r="A7" s="4" t="s">
        <v>395</v>
      </c>
      <c r="B7" s="5" t="n">
        <v>1922500</v>
      </c>
    </row>
    <row r="8" spans="1:2">
      <c r="A8" s="4" t="s">
        <v>396</v>
      </c>
      <c r="B8" s="5" t="n">
        <v>505417</v>
      </c>
    </row>
    <row r="9" spans="1:2">
      <c r="A9" s="4" t="s">
        <v>397</v>
      </c>
      <c r="B9" s="5" t="n">
        <v>1872500</v>
      </c>
    </row>
    <row r="10" spans="1:2">
      <c r="A10" s="4" t="s">
        <v>398</v>
      </c>
      <c r="B10" s="8" t="n">
        <v>1.78</v>
      </c>
    </row>
    <row r="11" spans="1:2">
      <c r="A11" s="4" t="s">
        <v>399</v>
      </c>
      <c r="B11" s="10" t="n">
        <v>7.44</v>
      </c>
    </row>
    <row r="12" spans="1:2">
      <c r="A12" s="4" t="s">
        <v>400</v>
      </c>
      <c r="B12" s="10" t="n">
        <v>0.86</v>
      </c>
    </row>
    <row r="13" spans="1:2">
      <c r="A13" s="4" t="s">
        <v>401</v>
      </c>
      <c r="B13" s="4" t="s">
        <v>40</v>
      </c>
    </row>
    <row r="14" spans="1:2">
      <c r="A14" s="4" t="s">
        <v>402</v>
      </c>
      <c r="B14" s="10" t="n">
        <v>3.94</v>
      </c>
    </row>
    <row r="15" spans="1:2">
      <c r="A15" s="4" t="s">
        <v>403</v>
      </c>
      <c r="B15" s="10" t="n">
        <v>1.82</v>
      </c>
    </row>
    <row r="16" spans="1:2">
      <c r="A16" s="4" t="s">
        <v>404</v>
      </c>
      <c r="B16" s="6" t="n">
        <v>4</v>
      </c>
    </row>
    <row r="17" spans="1:2">
      <c r="A17" s="4" t="s">
        <v>405</v>
      </c>
      <c r="B17" s="4" t="s">
        <v>406</v>
      </c>
    </row>
    <row r="18" spans="1:2">
      <c r="A18" s="4" t="s">
        <v>407</v>
      </c>
      <c r="B18" s="4" t="s">
        <v>408</v>
      </c>
    </row>
    <row r="19" spans="1:2">
      <c r="A19" s="4" t="s">
        <v>409</v>
      </c>
      <c r="B19" s="4" t="s">
        <v>410</v>
      </c>
    </row>
    <row r="20" spans="1:2">
      <c r="A20" s="4" t="s">
        <v>411</v>
      </c>
      <c r="B20" s="4" t="s">
        <v>412</v>
      </c>
    </row>
    <row r="21" spans="1:2">
      <c r="A21" s="4" t="s">
        <v>413</v>
      </c>
      <c r="B21" s="6" t="n">
        <v>5627</v>
      </c>
    </row>
    <row r="22" spans="1:2">
      <c r="A22" s="4" t="s">
        <v>414</v>
      </c>
      <c r="B22" s="5" t="n">
        <v>7646</v>
      </c>
    </row>
    <row r="23" spans="1:2">
      <c r="A23" s="4" t="s">
        <v>415</v>
      </c>
      <c r="B23" s="5" t="n">
        <v>3075</v>
      </c>
    </row>
    <row r="24" spans="1:2">
      <c r="A24" s="4" t="s">
        <v>416</v>
      </c>
      <c r="B24" s="6" t="n">
        <v>7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417</v>
      </c>
      <c r="B1" s="2" t="s">
        <v>1</v>
      </c>
    </row>
    <row r="2" spans="1:2">
      <c r="B2" s="2" t="s">
        <v>418</v>
      </c>
    </row>
    <row r="3" spans="1:2">
      <c r="A3" s="4" t="s">
        <v>419</v>
      </c>
      <c r="B3" s="4" t="s">
        <v>420</v>
      </c>
    </row>
    <row r="4" spans="1:2">
      <c r="A4" s="4" t="s">
        <v>421</v>
      </c>
      <c r="B4" s="4" t="s">
        <v>294</v>
      </c>
    </row>
    <row r="5" spans="1:2">
      <c r="A5" s="4" t="s">
        <v>422</v>
      </c>
      <c r="B5" s="4" t="s">
        <v>423</v>
      </c>
    </row>
    <row r="6" spans="1:2">
      <c r="A6" s="4" t="s">
        <v>424</v>
      </c>
      <c r="B6" s="4" t="s">
        <v>425</v>
      </c>
    </row>
    <row r="7" spans="1:2">
      <c r="A7" s="4" t="s">
        <v>426</v>
      </c>
      <c r="B7" s="8" t="n">
        <v>5.54</v>
      </c>
    </row>
    <row r="8" spans="1:2">
      <c r="A8" s="4" t="s">
        <v>427</v>
      </c>
    </row>
    <row r="9" spans="1:2">
      <c r="A9" s="4" t="s">
        <v>295</v>
      </c>
      <c r="B9" s="4" t="s">
        <v>428</v>
      </c>
    </row>
    <row r="10" spans="1:2">
      <c r="A10" s="4" t="s">
        <v>429</v>
      </c>
    </row>
    <row r="11" spans="1:2">
      <c r="A11" s="4" t="s">
        <v>295</v>
      </c>
      <c r="B11"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40</v>
      </c>
      <c r="C4" s="4" t="s">
        <v>40</v>
      </c>
      <c r="D4" s="6" t="n">
        <v>500</v>
      </c>
      <c r="E4" s="4" t="s">
        <v>40</v>
      </c>
    </row>
    <row r="5" spans="1:5">
      <c r="A5" s="3" t="s">
        <v>67</v>
      </c>
    </row>
    <row r="6" spans="1:5">
      <c r="A6" s="4" t="s">
        <v>68</v>
      </c>
      <c r="B6" s="5" t="n">
        <v>1439</v>
      </c>
      <c r="C6" s="5" t="n">
        <v>1707</v>
      </c>
      <c r="D6" s="5" t="n">
        <v>7904</v>
      </c>
      <c r="E6" s="5" t="n">
        <v>2981</v>
      </c>
    </row>
    <row r="7" spans="1:5">
      <c r="A7" s="4" t="s">
        <v>69</v>
      </c>
      <c r="B7" s="5" t="n">
        <v>1910</v>
      </c>
      <c r="C7" s="5" t="n">
        <v>990</v>
      </c>
      <c r="D7" s="5" t="n">
        <v>3499</v>
      </c>
      <c r="E7" s="5" t="n">
        <v>2680</v>
      </c>
    </row>
    <row r="8" spans="1:5">
      <c r="A8" s="4" t="s">
        <v>70</v>
      </c>
      <c r="B8" s="5" t="n">
        <v>3349</v>
      </c>
      <c r="C8" s="5" t="n">
        <v>2697</v>
      </c>
      <c r="D8" s="5" t="n">
        <v>11403</v>
      </c>
      <c r="E8" s="5" t="n">
        <v>5661</v>
      </c>
    </row>
    <row r="9" spans="1:5">
      <c r="A9" s="4" t="s">
        <v>71</v>
      </c>
      <c r="B9" s="5" t="n">
        <v>-3349</v>
      </c>
      <c r="C9" s="5" t="n">
        <v>-2697</v>
      </c>
      <c r="D9" s="5" t="n">
        <v>-10903</v>
      </c>
      <c r="E9" s="5" t="n">
        <v>-5661</v>
      </c>
    </row>
    <row r="10" spans="1:5">
      <c r="A10" s="3" t="s">
        <v>72</v>
      </c>
    </row>
    <row r="11" spans="1:5">
      <c r="A11" s="4" t="s">
        <v>73</v>
      </c>
      <c r="B11" s="5" t="n">
        <v>100</v>
      </c>
      <c r="C11" s="5" t="n">
        <v>28</v>
      </c>
      <c r="D11" s="5" t="n">
        <v>244</v>
      </c>
      <c r="E11" s="5" t="n">
        <v>57</v>
      </c>
    </row>
    <row r="12" spans="1:5">
      <c r="A12" s="4" t="s">
        <v>74</v>
      </c>
      <c r="B12" s="4" t="s">
        <v>40</v>
      </c>
      <c r="C12" s="5" t="n">
        <v>-413</v>
      </c>
      <c r="D12" s="4" t="s">
        <v>40</v>
      </c>
      <c r="E12" s="5" t="n">
        <v>-496</v>
      </c>
    </row>
    <row r="13" spans="1:5">
      <c r="A13" s="4" t="s">
        <v>75</v>
      </c>
      <c r="B13" s="5" t="n">
        <v>-3249</v>
      </c>
      <c r="C13" s="5" t="n">
        <v>-3082</v>
      </c>
      <c r="D13" s="5" t="n">
        <v>-10659</v>
      </c>
      <c r="E13" s="5" t="n">
        <v>-6100</v>
      </c>
    </row>
    <row r="14" spans="1:5">
      <c r="A14" s="4" t="s">
        <v>76</v>
      </c>
      <c r="B14" s="4" t="s">
        <v>40</v>
      </c>
      <c r="C14" s="4" t="s">
        <v>40</v>
      </c>
      <c r="D14" s="4" t="s">
        <v>40</v>
      </c>
      <c r="E14" s="4" t="s">
        <v>40</v>
      </c>
    </row>
    <row r="15" spans="1:5">
      <c r="A15" s="4" t="s">
        <v>77</v>
      </c>
      <c r="B15" s="5" t="n">
        <v>-3249</v>
      </c>
      <c r="C15" s="5" t="n">
        <v>-3082</v>
      </c>
      <c r="D15" s="5" t="n">
        <v>-10659</v>
      </c>
      <c r="E15" s="5" t="n">
        <v>-6100</v>
      </c>
    </row>
    <row r="16" spans="1:5">
      <c r="A16" s="4" t="s">
        <v>78</v>
      </c>
      <c r="B16" s="4" t="s">
        <v>40</v>
      </c>
      <c r="C16" s="5" t="n">
        <v>-304</v>
      </c>
      <c r="D16" s="4" t="s">
        <v>40</v>
      </c>
      <c r="E16" s="5" t="n">
        <v>-600</v>
      </c>
    </row>
    <row r="17" spans="1:5">
      <c r="A17" s="4" t="s">
        <v>79</v>
      </c>
      <c r="B17" s="4" t="s">
        <v>40</v>
      </c>
      <c r="C17" s="5" t="n">
        <v>-418</v>
      </c>
      <c r="D17" s="4" t="s">
        <v>40</v>
      </c>
      <c r="E17" s="5" t="n">
        <v>-828</v>
      </c>
    </row>
    <row r="18" spans="1:5">
      <c r="A18" s="4" t="s">
        <v>80</v>
      </c>
      <c r="B18" s="6" t="n">
        <v>-3249</v>
      </c>
      <c r="C18" s="6" t="n">
        <v>-3804</v>
      </c>
      <c r="D18" s="6" t="n">
        <v>-10659</v>
      </c>
      <c r="E18" s="6" t="n">
        <v>-7528</v>
      </c>
    </row>
    <row r="19" spans="1:5">
      <c r="A19" s="4" t="s">
        <v>81</v>
      </c>
      <c r="B19" s="8" t="n">
        <v>-0.18</v>
      </c>
      <c r="C19" s="8" t="n">
        <v>-0.79</v>
      </c>
      <c r="D19" s="8" t="n">
        <v>-0.61</v>
      </c>
      <c r="E19" s="8" t="n">
        <v>-1.8</v>
      </c>
    </row>
    <row r="20" spans="1:5">
      <c r="A20" s="4" t="s">
        <v>82</v>
      </c>
      <c r="B20" s="5" t="n">
        <v>17733000</v>
      </c>
      <c r="C20" s="5" t="n">
        <v>4786000</v>
      </c>
      <c r="D20" s="5" t="n">
        <v>17618000</v>
      </c>
      <c r="E20" s="5" t="n">
        <v>417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31</v>
      </c>
      <c r="B1" s="2" t="s">
        <v>1</v>
      </c>
    </row>
    <row r="2" spans="1:2">
      <c r="B2" s="2" t="s">
        <v>432</v>
      </c>
    </row>
    <row r="3" spans="1:2">
      <c r="A3" s="4" t="s">
        <v>433</v>
      </c>
      <c r="B3" s="5" t="n">
        <v>312500</v>
      </c>
    </row>
    <row r="4" spans="1:2">
      <c r="A4" s="4" t="s">
        <v>434</v>
      </c>
      <c r="B4" s="4" t="s">
        <v>40</v>
      </c>
    </row>
    <row r="5" spans="1:2">
      <c r="A5" s="4" t="s">
        <v>435</v>
      </c>
      <c r="B5" s="5" t="n">
        <v>-312500</v>
      </c>
    </row>
    <row r="6" spans="1:2">
      <c r="A6" s="4" t="s">
        <v>436</v>
      </c>
      <c r="B6" s="4" t="s">
        <v>40</v>
      </c>
    </row>
    <row r="7" spans="1:2">
      <c r="A7" s="4" t="s">
        <v>437</v>
      </c>
      <c r="B7" s="4" t="s">
        <v>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4</v>
      </c>
    </row>
    <row r="3" spans="1:3">
      <c r="A3" s="3" t="s">
        <v>169</v>
      </c>
    </row>
    <row r="4" spans="1:3">
      <c r="A4" s="4" t="s">
        <v>439</v>
      </c>
      <c r="B4" s="5" t="n">
        <v>3460950</v>
      </c>
      <c r="C4" s="5" t="n">
        <v>91646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3</v>
      </c>
      <c r="D1" s="2" t="s">
        <v>1</v>
      </c>
    </row>
    <row r="2" spans="1:5">
      <c r="B2" s="2" t="s">
        <v>2</v>
      </c>
      <c r="C2" s="2" t="s">
        <v>64</v>
      </c>
      <c r="D2" s="2" t="s">
        <v>2</v>
      </c>
      <c r="E2" s="2" t="s">
        <v>64</v>
      </c>
    </row>
    <row r="3" spans="1:5">
      <c r="A3" s="3" t="s">
        <v>169</v>
      </c>
    </row>
    <row r="4" spans="1:5">
      <c r="A4" s="4" t="s">
        <v>77</v>
      </c>
      <c r="B4" s="6" t="n">
        <v>-3249</v>
      </c>
      <c r="C4" s="6" t="n">
        <v>-3082</v>
      </c>
      <c r="D4" s="6" t="n">
        <v>-10659</v>
      </c>
      <c r="E4" s="6" t="n">
        <v>-6100</v>
      </c>
    </row>
    <row r="5" spans="1:5">
      <c r="A5" s="4" t="s">
        <v>441</v>
      </c>
      <c r="B5" s="4" t="s">
        <v>40</v>
      </c>
      <c r="C5" s="5" t="n">
        <v>-722</v>
      </c>
      <c r="D5" s="4" t="s">
        <v>40</v>
      </c>
      <c r="E5" s="5" t="n">
        <v>-1428</v>
      </c>
    </row>
    <row r="6" spans="1:5">
      <c r="A6" s="4" t="s">
        <v>80</v>
      </c>
      <c r="B6" s="6" t="n">
        <v>-3249</v>
      </c>
      <c r="C6" s="6" t="n">
        <v>-3804</v>
      </c>
      <c r="D6" s="6" t="n">
        <v>-10659</v>
      </c>
      <c r="E6" s="6" t="n">
        <v>-7528</v>
      </c>
    </row>
    <row r="7" spans="1:5">
      <c r="A7" s="4" t="s">
        <v>442</v>
      </c>
      <c r="B7" s="5" t="n">
        <v>17733000</v>
      </c>
      <c r="C7" s="5" t="n">
        <v>4786000</v>
      </c>
      <c r="D7" s="5" t="n">
        <v>17618000</v>
      </c>
      <c r="E7" s="5" t="n">
        <v>4172000</v>
      </c>
    </row>
    <row r="8" spans="1:5">
      <c r="A8" s="4" t="s">
        <v>443</v>
      </c>
      <c r="B8" s="8" t="n">
        <v>-0.18</v>
      </c>
      <c r="C8" s="8" t="n">
        <v>-0.79</v>
      </c>
      <c r="D8" s="8" t="n">
        <v>-0.61</v>
      </c>
      <c r="E8" s="8" t="n">
        <v>-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80"/>
    <col customWidth="1" max="6" min="6" width="80"/>
    <col customWidth="1" max="7" min="7" width="21"/>
    <col customWidth="1" max="8" min="8" width="21"/>
    <col customWidth="1" max="9" min="9" width="21"/>
    <col customWidth="1" max="10" min="10" width="14"/>
    <col customWidth="1" max="11" min="11" width="45"/>
    <col customWidth="1" max="12" min="12" width="21"/>
    <col customWidth="1" max="13" min="13" width="45"/>
    <col customWidth="1" max="14" min="14" width="21"/>
    <col customWidth="1" max="15" min="15" width="30"/>
  </cols>
  <sheetData>
    <row r="1" spans="1:15">
      <c r="A1" s="1" t="s">
        <v>444</v>
      </c>
      <c r="B1" s="2" t="s">
        <v>445</v>
      </c>
      <c r="C1" s="2" t="s">
        <v>446</v>
      </c>
      <c r="D1" s="2" t="s">
        <v>447</v>
      </c>
      <c r="E1" s="2" t="s">
        <v>448</v>
      </c>
      <c r="F1" s="2" t="s">
        <v>449</v>
      </c>
      <c r="G1" s="2" t="s">
        <v>450</v>
      </c>
      <c r="H1" s="2" t="s">
        <v>451</v>
      </c>
      <c r="I1" s="2" t="s">
        <v>452</v>
      </c>
      <c r="J1" s="2" t="s">
        <v>453</v>
      </c>
      <c r="K1" s="2" t="s">
        <v>454</v>
      </c>
      <c r="L1" s="2" t="s">
        <v>327</v>
      </c>
      <c r="M1" s="2" t="s">
        <v>454</v>
      </c>
      <c r="N1" s="2" t="s">
        <v>327</v>
      </c>
      <c r="O1" s="2" t="s">
        <v>455</v>
      </c>
    </row>
    <row r="2" spans="1:15">
      <c r="A2" s="4" t="s">
        <v>456</v>
      </c>
      <c r="K2" s="5" t="n">
        <v>17763045</v>
      </c>
      <c r="M2" s="5" t="n">
        <v>17763045</v>
      </c>
      <c r="O2" s="5" t="n">
        <v>17607928</v>
      </c>
    </row>
    <row r="3" spans="1:15">
      <c r="A3" s="4" t="s">
        <v>457</v>
      </c>
      <c r="K3" s="7" t="n">
        <v>0.001</v>
      </c>
      <c r="M3" s="7" t="n">
        <v>0.001</v>
      </c>
      <c r="O3" s="7" t="n">
        <v>0.001</v>
      </c>
    </row>
    <row r="4" spans="1:15">
      <c r="A4" s="4" t="s">
        <v>458</v>
      </c>
      <c r="K4" s="6" t="n">
        <v>505</v>
      </c>
      <c r="L4" s="6" t="n">
        <v>416</v>
      </c>
      <c r="M4" s="6" t="n">
        <v>850</v>
      </c>
      <c r="N4" s="6" t="n">
        <v>1466</v>
      </c>
    </row>
    <row r="5" spans="1:15">
      <c r="A5" s="4" t="s">
        <v>459</v>
      </c>
      <c r="K5" s="5" t="n">
        <v>1439</v>
      </c>
      <c r="L5" s="5" t="n">
        <v>1707</v>
      </c>
      <c r="M5" s="5" t="n">
        <v>7904</v>
      </c>
      <c r="N5" s="5" t="n">
        <v>2981</v>
      </c>
    </row>
    <row r="6" spans="1:15">
      <c r="A6" s="4" t="s">
        <v>460</v>
      </c>
      <c r="D6" s="4" t="s">
        <v>366</v>
      </c>
    </row>
    <row r="7" spans="1:15">
      <c r="A7" s="4" t="s">
        <v>461</v>
      </c>
    </row>
    <row r="8" spans="1:15">
      <c r="A8" s="4" t="s">
        <v>462</v>
      </c>
      <c r="B8" s="6" t="n">
        <v>2000</v>
      </c>
    </row>
    <row r="9" spans="1:15">
      <c r="A9" s="4" t="s">
        <v>463</v>
      </c>
    </row>
    <row r="10" spans="1:15">
      <c r="A10" s="4" t="s">
        <v>464</v>
      </c>
      <c r="B10" s="5" t="n">
        <v>250</v>
      </c>
    </row>
    <row r="11" spans="1:15">
      <c r="A11" s="4" t="s">
        <v>465</v>
      </c>
    </row>
    <row r="12" spans="1:15">
      <c r="A12" s="4" t="s">
        <v>464</v>
      </c>
      <c r="B12" s="6" t="n">
        <v>500</v>
      </c>
    </row>
    <row r="13" spans="1:15">
      <c r="A13" s="4" t="s">
        <v>337</v>
      </c>
    </row>
    <row r="14" spans="1:15">
      <c r="A14" s="4" t="s">
        <v>458</v>
      </c>
      <c r="K14" s="6" t="n">
        <v>84</v>
      </c>
      <c r="L14" s="6" t="n">
        <v>16</v>
      </c>
      <c r="M14" s="6" t="n">
        <v>160</v>
      </c>
      <c r="N14" s="5" t="n">
        <v>32</v>
      </c>
    </row>
    <row r="15" spans="1:15">
      <c r="A15" s="4" t="s">
        <v>466</v>
      </c>
    </row>
    <row r="16" spans="1:15">
      <c r="A16" s="4" t="s">
        <v>456</v>
      </c>
      <c r="K16" s="5" t="n">
        <v>3500000</v>
      </c>
      <c r="M16" s="5" t="n">
        <v>3500000</v>
      </c>
    </row>
    <row r="17" spans="1:15">
      <c r="A17" s="4" t="s">
        <v>457</v>
      </c>
      <c r="K17" s="7" t="n">
        <v>0.001</v>
      </c>
      <c r="M17" s="7" t="n">
        <v>0.001</v>
      </c>
    </row>
    <row r="18" spans="1:15">
      <c r="A18" s="4" t="s">
        <v>467</v>
      </c>
      <c r="K18" s="5" t="n">
        <v>2</v>
      </c>
      <c r="M18" s="5" t="n">
        <v>2</v>
      </c>
    </row>
    <row r="19" spans="1:15">
      <c r="A19" s="4" t="s">
        <v>468</v>
      </c>
    </row>
    <row r="20" spans="1:15">
      <c r="A20" s="4" t="s">
        <v>458</v>
      </c>
      <c r="M20" s="6" t="n">
        <v>0</v>
      </c>
      <c r="N20" s="5" t="n">
        <v>80</v>
      </c>
    </row>
    <row r="21" spans="1:15">
      <c r="A21" s="4" t="s">
        <v>469</v>
      </c>
    </row>
    <row r="22" spans="1:15">
      <c r="A22" s="4" t="s">
        <v>470</v>
      </c>
      <c r="O22" s="5" t="n">
        <v>20000</v>
      </c>
    </row>
    <row r="23" spans="1:15">
      <c r="A23" s="4" t="s">
        <v>471</v>
      </c>
      <c r="J23" s="4" t="s">
        <v>357</v>
      </c>
    </row>
    <row r="24" spans="1:15">
      <c r="A24" s="4" t="s">
        <v>472</v>
      </c>
    </row>
    <row r="25" spans="1:15">
      <c r="A25" s="4" t="s">
        <v>473</v>
      </c>
      <c r="M25" s="5" t="n">
        <v>1500000</v>
      </c>
    </row>
    <row r="26" spans="1:15">
      <c r="A26" s="4" t="s">
        <v>474</v>
      </c>
      <c r="M26" s="5" t="n">
        <v>130000</v>
      </c>
    </row>
    <row r="27" spans="1:15">
      <c r="A27" s="4" t="s">
        <v>458</v>
      </c>
      <c r="M27" s="6" t="n">
        <v>0</v>
      </c>
      <c r="N27" s="6" t="n">
        <v>970</v>
      </c>
    </row>
    <row r="28" spans="1:15">
      <c r="A28" s="4" t="s">
        <v>475</v>
      </c>
    </row>
    <row r="29" spans="1:15">
      <c r="A29" s="4" t="s">
        <v>464</v>
      </c>
      <c r="I29" s="6" t="n">
        <v>50</v>
      </c>
    </row>
    <row r="30" spans="1:15">
      <c r="A30" s="4" t="s">
        <v>476</v>
      </c>
    </row>
    <row r="31" spans="1:15">
      <c r="A31" s="4" t="s">
        <v>464</v>
      </c>
      <c r="C31" s="6" t="n">
        <v>50</v>
      </c>
    </row>
    <row r="32" spans="1:15">
      <c r="A32" s="4" t="s">
        <v>477</v>
      </c>
    </row>
    <row r="33" spans="1:15">
      <c r="A33" s="4" t="s">
        <v>464</v>
      </c>
      <c r="M33" s="6" t="n">
        <v>50</v>
      </c>
    </row>
    <row r="34" spans="1:15">
      <c r="A34" s="4" t="s">
        <v>478</v>
      </c>
      <c r="M34" s="4" t="s">
        <v>479</v>
      </c>
    </row>
    <row r="35" spans="1:15">
      <c r="A35" s="4" t="s">
        <v>480</v>
      </c>
    </row>
    <row r="36" spans="1:15">
      <c r="A36" s="4" t="s">
        <v>464</v>
      </c>
      <c r="E36" s="6" t="n">
        <v>250</v>
      </c>
    </row>
    <row r="37" spans="1:15">
      <c r="A37" s="4" t="s">
        <v>459</v>
      </c>
      <c r="E37" s="5" t="n">
        <v>250</v>
      </c>
    </row>
    <row r="38" spans="1:15">
      <c r="A38" s="4" t="s">
        <v>481</v>
      </c>
      <c r="E38" s="6" t="n">
        <v>500</v>
      </c>
    </row>
    <row r="39" spans="1:15">
      <c r="A39" s="4" t="s">
        <v>482</v>
      </c>
      <c r="E39" s="4" t="s">
        <v>483</v>
      </c>
    </row>
    <row r="40" spans="1:15">
      <c r="A40" s="4" t="s">
        <v>460</v>
      </c>
      <c r="E40" s="4" t="s">
        <v>366</v>
      </c>
    </row>
    <row r="41" spans="1:15">
      <c r="A41" s="4" t="s">
        <v>484</v>
      </c>
      <c r="E41" s="4" t="s">
        <v>485</v>
      </c>
    </row>
    <row r="42" spans="1:15">
      <c r="A42" s="4" t="s">
        <v>486</v>
      </c>
    </row>
    <row r="43" spans="1:15">
      <c r="A43" s="4" t="s">
        <v>464</v>
      </c>
      <c r="F43" s="6" t="n">
        <v>750</v>
      </c>
    </row>
    <row r="44" spans="1:15">
      <c r="A44" s="4" t="s">
        <v>459</v>
      </c>
      <c r="F44" s="5" t="n">
        <v>750</v>
      </c>
    </row>
    <row r="45" spans="1:15">
      <c r="A45" s="4" t="s">
        <v>481</v>
      </c>
      <c r="F45" s="6" t="n">
        <v>750</v>
      </c>
    </row>
    <row r="46" spans="1:15">
      <c r="A46" s="4" t="s">
        <v>482</v>
      </c>
      <c r="F46" s="4" t="s">
        <v>282</v>
      </c>
    </row>
    <row r="47" spans="1:15">
      <c r="A47" s="4" t="s">
        <v>460</v>
      </c>
      <c r="F47" s="4" t="s">
        <v>253</v>
      </c>
    </row>
    <row r="48" spans="1:15">
      <c r="A48" s="4" t="s">
        <v>484</v>
      </c>
      <c r="F48" s="4" t="s">
        <v>487</v>
      </c>
    </row>
    <row r="49" spans="1:15">
      <c r="A49" s="4" t="s">
        <v>488</v>
      </c>
    </row>
    <row r="50" spans="1:15">
      <c r="A50" s="4" t="s">
        <v>464</v>
      </c>
      <c r="H50" s="6" t="n">
        <v>1500</v>
      </c>
    </row>
    <row r="51" spans="1:15">
      <c r="A51" s="4" t="s">
        <v>459</v>
      </c>
      <c r="G51" s="6" t="n">
        <v>1500</v>
      </c>
    </row>
    <row r="52" spans="1:15">
      <c r="A52" s="4" t="s">
        <v>481</v>
      </c>
      <c r="G52" s="6" t="n">
        <v>1000</v>
      </c>
    </row>
    <row r="53" spans="1:15">
      <c r="A53" s="4" t="s">
        <v>482</v>
      </c>
      <c r="G53" s="4" t="s">
        <v>282</v>
      </c>
    </row>
    <row r="54" spans="1:15">
      <c r="A54" s="4" t="s">
        <v>460</v>
      </c>
      <c r="G54" s="4" t="s">
        <v>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24"/>
    <col customWidth="1" max="3" min="3" width="24"/>
    <col customWidth="1" max="4" min="4" width="14"/>
    <col customWidth="1" max="5" min="5" width="14"/>
  </cols>
  <sheetData>
    <row r="1" spans="1:5">
      <c r="A1" s="1" t="s">
        <v>489</v>
      </c>
      <c r="B1" s="2" t="s">
        <v>63</v>
      </c>
      <c r="C1" s="2" t="s">
        <v>1</v>
      </c>
    </row>
    <row r="2" spans="1:5">
      <c r="B2" s="2" t="s">
        <v>2</v>
      </c>
      <c r="C2" s="2" t="s">
        <v>2</v>
      </c>
      <c r="D2" s="2" t="s">
        <v>490</v>
      </c>
      <c r="E2" s="2" t="s">
        <v>33</v>
      </c>
    </row>
    <row r="3" spans="1:5">
      <c r="A3" s="4" t="s">
        <v>491</v>
      </c>
      <c r="B3" s="6" t="n">
        <v>222</v>
      </c>
      <c r="C3" s="6" t="n">
        <v>222</v>
      </c>
      <c r="D3" s="6" t="n">
        <v>281</v>
      </c>
      <c r="E3" s="4" t="s">
        <v>40</v>
      </c>
    </row>
    <row r="4" spans="1:5">
      <c r="A4" s="4" t="s">
        <v>492</v>
      </c>
      <c r="B4" s="6" t="n">
        <v>213</v>
      </c>
      <c r="C4" s="6" t="n">
        <v>213</v>
      </c>
      <c r="D4" s="6" t="n">
        <v>272</v>
      </c>
    </row>
    <row r="5" spans="1:5">
      <c r="A5" s="4" t="s">
        <v>493</v>
      </c>
      <c r="E5" s="6" t="n">
        <v>9</v>
      </c>
    </row>
    <row r="6" spans="1:5">
      <c r="A6" s="4" t="s">
        <v>494</v>
      </c>
      <c r="B6" s="4" t="s">
        <v>495</v>
      </c>
      <c r="C6" s="4" t="s">
        <v>495</v>
      </c>
    </row>
    <row r="7" spans="1:5">
      <c r="A7" s="4" t="s">
        <v>496</v>
      </c>
      <c r="C7" s="6" t="n">
        <v>59</v>
      </c>
    </row>
    <row r="8" spans="1:5">
      <c r="A8" s="4" t="s">
        <v>497</v>
      </c>
      <c r="B8" s="6" t="n">
        <v>30</v>
      </c>
      <c r="C8" s="6" t="n">
        <v>59</v>
      </c>
    </row>
    <row r="9" spans="1:5">
      <c r="A9" s="4" t="s">
        <v>498</v>
      </c>
      <c r="B9" s="4" t="s">
        <v>499</v>
      </c>
      <c r="C9" s="4" t="s">
        <v>499</v>
      </c>
    </row>
    <row r="10" spans="1:5">
      <c r="A10" s="4" t="s">
        <v>500</v>
      </c>
      <c r="B10" s="4" t="s">
        <v>495</v>
      </c>
      <c r="C10" s="4" t="s">
        <v>495</v>
      </c>
    </row>
    <row r="11" spans="1:5">
      <c r="A11" s="4" t="s">
        <v>337</v>
      </c>
    </row>
    <row r="12" spans="1:5">
      <c r="A12" s="4" t="s">
        <v>501</v>
      </c>
      <c r="B12" s="6" t="n">
        <v>14</v>
      </c>
      <c r="C12" s="6" t="n">
        <v>28</v>
      </c>
    </row>
    <row r="13" spans="1:5">
      <c r="A13" s="4" t="s">
        <v>336</v>
      </c>
    </row>
    <row r="14" spans="1:5">
      <c r="A14" s="4" t="s">
        <v>501</v>
      </c>
      <c r="B14" s="6" t="n">
        <v>20</v>
      </c>
      <c r="C14" s="6" t="n">
        <v>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490</v>
      </c>
      <c r="D1" s="2" t="s">
        <v>33</v>
      </c>
    </row>
    <row r="2" spans="1:4">
      <c r="A2" s="4" t="s">
        <v>503</v>
      </c>
      <c r="B2" s="6" t="n">
        <v>222</v>
      </c>
      <c r="C2" s="6" t="n">
        <v>281</v>
      </c>
      <c r="D2" s="4" t="s">
        <v>40</v>
      </c>
    </row>
    <row r="3" spans="1:4">
      <c r="A3" s="4" t="s">
        <v>504</v>
      </c>
      <c r="B3" s="5" t="n">
        <v>86</v>
      </c>
      <c r="D3" s="4" t="s">
        <v>40</v>
      </c>
    </row>
    <row r="4" spans="1:4">
      <c r="A4" s="4" t="s">
        <v>505</v>
      </c>
      <c r="B4" s="5" t="n">
        <v>213</v>
      </c>
      <c r="C4" s="6" t="n">
        <v>272</v>
      </c>
    </row>
    <row r="5" spans="1:4">
      <c r="A5" s="4" t="s">
        <v>506</v>
      </c>
    </row>
    <row r="6" spans="1:4">
      <c r="A6" s="4" t="s">
        <v>503</v>
      </c>
      <c r="B6" s="5" t="n">
        <v>222</v>
      </c>
    </row>
    <row r="7" spans="1:4">
      <c r="A7" s="4" t="s">
        <v>507</v>
      </c>
    </row>
    <row r="8" spans="1:4">
      <c r="A8" s="4" t="s">
        <v>508</v>
      </c>
      <c r="B8" s="5" t="n">
        <v>127</v>
      </c>
    </row>
    <row r="9" spans="1:4">
      <c r="A9" s="4" t="s">
        <v>509</v>
      </c>
    </row>
    <row r="10" spans="1:4">
      <c r="A10" s="4" t="s">
        <v>504</v>
      </c>
      <c r="B10" s="6" t="n">
        <v>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0</v>
      </c>
      <c r="B1" s="2" t="s">
        <v>2</v>
      </c>
      <c r="C1" s="2" t="s">
        <v>490</v>
      </c>
    </row>
    <row r="2" spans="1:3">
      <c r="A2" s="3" t="s">
        <v>175</v>
      </c>
    </row>
    <row r="3" spans="1:3">
      <c r="A3" s="4" t="s">
        <v>31</v>
      </c>
      <c r="B3" s="6" t="n">
        <v>69</v>
      </c>
    </row>
    <row r="4" spans="1:3">
      <c r="A4" s="4" t="s">
        <v>511</v>
      </c>
      <c r="B4" s="5" t="n">
        <v>140</v>
      </c>
    </row>
    <row r="5" spans="1:3">
      <c r="A5" s="4" t="s">
        <v>512</v>
      </c>
      <c r="B5" s="5" t="n">
        <v>19</v>
      </c>
    </row>
    <row r="6" spans="1:3">
      <c r="A6" s="4" t="s">
        <v>513</v>
      </c>
      <c r="B6" s="4" t="s">
        <v>40</v>
      </c>
    </row>
    <row r="7" spans="1:3">
      <c r="A7" s="4" t="s">
        <v>514</v>
      </c>
      <c r="B7" s="5" t="n">
        <v>228</v>
      </c>
    </row>
    <row r="8" spans="1:3">
      <c r="A8" s="4" t="s">
        <v>515</v>
      </c>
      <c r="B8" s="5" t="n">
        <v>-15</v>
      </c>
    </row>
    <row r="9" spans="1:3">
      <c r="A9" s="4" t="s">
        <v>505</v>
      </c>
      <c r="B9" s="6" t="n">
        <v>213</v>
      </c>
      <c r="C9" s="6" t="n">
        <v>2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6</v>
      </c>
      <c r="B1" s="2" t="s">
        <v>517</v>
      </c>
      <c r="C1" s="2" t="s">
        <v>518</v>
      </c>
      <c r="D1" s="2" t="s">
        <v>519</v>
      </c>
      <c r="E1" s="2" t="s">
        <v>447</v>
      </c>
      <c r="F1" s="2" t="s">
        <v>2</v>
      </c>
      <c r="G1" s="2" t="s">
        <v>64</v>
      </c>
      <c r="H1" s="2" t="s">
        <v>2</v>
      </c>
      <c r="I1" s="2" t="s">
        <v>64</v>
      </c>
    </row>
    <row r="2" spans="1:9">
      <c r="A2" s="4" t="s">
        <v>520</v>
      </c>
      <c r="E2" s="4" t="s">
        <v>282</v>
      </c>
    </row>
    <row r="3" spans="1:9">
      <c r="A3" s="4" t="s">
        <v>460</v>
      </c>
      <c r="E3" s="4" t="s">
        <v>366</v>
      </c>
    </row>
    <row r="4" spans="1:9">
      <c r="A4" s="4" t="s">
        <v>521</v>
      </c>
      <c r="F4" s="4" t="s">
        <v>522</v>
      </c>
      <c r="H4" s="4" t="s">
        <v>522</v>
      </c>
    </row>
    <row r="5" spans="1:9">
      <c r="A5" s="4" t="s">
        <v>523</v>
      </c>
      <c r="F5" s="6" t="n">
        <v>1439</v>
      </c>
      <c r="G5" s="6" t="n">
        <v>1707</v>
      </c>
      <c r="H5" s="6" t="n">
        <v>7904</v>
      </c>
      <c r="I5" s="6" t="n">
        <v>2981</v>
      </c>
    </row>
    <row r="6" spans="1:9">
      <c r="A6" s="4" t="s">
        <v>524</v>
      </c>
    </row>
    <row r="7" spans="1:9">
      <c r="A7" s="4" t="s">
        <v>520</v>
      </c>
      <c r="F7" s="4" t="s">
        <v>522</v>
      </c>
      <c r="H7" s="4" t="s">
        <v>522</v>
      </c>
    </row>
    <row r="8" spans="1:9">
      <c r="A8" s="4" t="s">
        <v>460</v>
      </c>
      <c r="H8" s="4" t="s">
        <v>366</v>
      </c>
    </row>
    <row r="9" spans="1:9">
      <c r="A9" s="4" t="s">
        <v>521</v>
      </c>
      <c r="F9" s="4" t="s">
        <v>525</v>
      </c>
      <c r="H9" s="4" t="s">
        <v>525</v>
      </c>
    </row>
    <row r="10" spans="1:9">
      <c r="A10" s="4" t="s">
        <v>523</v>
      </c>
      <c r="H10" s="6" t="n">
        <v>350</v>
      </c>
    </row>
    <row r="11" spans="1:9">
      <c r="A11" s="4" t="s">
        <v>526</v>
      </c>
    </row>
    <row r="12" spans="1:9">
      <c r="A12" s="4" t="s">
        <v>523</v>
      </c>
      <c r="H12" s="5" t="n">
        <v>1500</v>
      </c>
    </row>
    <row r="13" spans="1:9">
      <c r="A13" s="4" t="s">
        <v>527</v>
      </c>
    </row>
    <row r="14" spans="1:9">
      <c r="A14" s="4" t="s">
        <v>523</v>
      </c>
      <c r="H14" s="5" t="n">
        <v>1000</v>
      </c>
    </row>
    <row r="15" spans="1:9">
      <c r="A15" s="4" t="s">
        <v>528</v>
      </c>
    </row>
    <row r="16" spans="1:9">
      <c r="A16" s="4" t="s">
        <v>523</v>
      </c>
      <c r="H16" s="5" t="n">
        <v>1500</v>
      </c>
    </row>
    <row r="17" spans="1:9">
      <c r="A17" s="4" t="s">
        <v>529</v>
      </c>
    </row>
    <row r="18" spans="1:9">
      <c r="A18" s="4" t="s">
        <v>523</v>
      </c>
      <c r="H18" s="5" t="n">
        <v>500</v>
      </c>
    </row>
    <row r="19" spans="1:9">
      <c r="A19" s="4" t="s">
        <v>530</v>
      </c>
    </row>
    <row r="20" spans="1:9">
      <c r="A20" s="4" t="s">
        <v>523</v>
      </c>
      <c r="H20" s="6" t="n">
        <v>10000</v>
      </c>
    </row>
    <row r="21" spans="1:9">
      <c r="A21" s="4" t="s">
        <v>531</v>
      </c>
    </row>
    <row r="22" spans="1:9">
      <c r="A22" s="4" t="s">
        <v>520</v>
      </c>
      <c r="D22" s="4" t="s">
        <v>522</v>
      </c>
    </row>
    <row r="23" spans="1:9">
      <c r="A23" s="4" t="s">
        <v>460</v>
      </c>
      <c r="D23" s="4" t="s">
        <v>366</v>
      </c>
    </row>
    <row r="24" spans="1:9">
      <c r="A24" s="4" t="s">
        <v>523</v>
      </c>
      <c r="D24" s="6" t="n">
        <v>350</v>
      </c>
    </row>
    <row r="25" spans="1:9">
      <c r="A25" s="4" t="s">
        <v>532</v>
      </c>
    </row>
    <row r="26" spans="1:9">
      <c r="A26" s="4" t="s">
        <v>523</v>
      </c>
      <c r="D26" s="5" t="n">
        <v>325</v>
      </c>
    </row>
    <row r="27" spans="1:9">
      <c r="A27" s="4" t="s">
        <v>533</v>
      </c>
    </row>
    <row r="28" spans="1:9">
      <c r="A28" s="4" t="s">
        <v>523</v>
      </c>
      <c r="D28" s="5" t="n">
        <v>325</v>
      </c>
    </row>
    <row r="29" spans="1:9">
      <c r="A29" s="4" t="s">
        <v>534</v>
      </c>
    </row>
    <row r="30" spans="1:9">
      <c r="A30" s="4" t="s">
        <v>523</v>
      </c>
      <c r="D30" s="5" t="n">
        <v>650</v>
      </c>
    </row>
    <row r="31" spans="1:9">
      <c r="A31" s="4" t="s">
        <v>535</v>
      </c>
    </row>
    <row r="32" spans="1:9">
      <c r="A32" s="4" t="s">
        <v>523</v>
      </c>
      <c r="D32" s="5" t="n">
        <v>500</v>
      </c>
    </row>
    <row r="33" spans="1:9">
      <c r="A33" s="4" t="s">
        <v>536</v>
      </c>
    </row>
    <row r="34" spans="1:9">
      <c r="A34" s="4" t="s">
        <v>523</v>
      </c>
      <c r="D34" s="5" t="n">
        <v>10000</v>
      </c>
    </row>
    <row r="35" spans="1:9">
      <c r="A35" s="4" t="s">
        <v>537</v>
      </c>
    </row>
    <row r="36" spans="1:9">
      <c r="A36" s="4" t="s">
        <v>523</v>
      </c>
      <c r="D36" s="6" t="n">
        <v>350</v>
      </c>
    </row>
    <row r="37" spans="1:9">
      <c r="A37" s="4" t="s">
        <v>538</v>
      </c>
    </row>
    <row r="38" spans="1:9">
      <c r="A38" s="4" t="s">
        <v>539</v>
      </c>
      <c r="C38" s="4" t="s">
        <v>282</v>
      </c>
    </row>
    <row r="39" spans="1:9">
      <c r="A39" s="4" t="s">
        <v>540</v>
      </c>
    </row>
    <row r="40" spans="1:9">
      <c r="A40" s="4" t="s">
        <v>541</v>
      </c>
      <c r="C40" s="6" t="n">
        <v>2000</v>
      </c>
    </row>
    <row r="41" spans="1:9">
      <c r="A41" s="4" t="s">
        <v>542</v>
      </c>
      <c r="C41" s="4" t="s">
        <v>543</v>
      </c>
    </row>
    <row r="42" spans="1:9">
      <c r="A42" s="4" t="s">
        <v>544</v>
      </c>
      <c r="C42" s="6" t="n">
        <v>500</v>
      </c>
    </row>
    <row r="43" spans="1:9">
      <c r="A43" s="4" t="s">
        <v>539</v>
      </c>
      <c r="C43" s="4" t="s">
        <v>282</v>
      </c>
    </row>
    <row r="44" spans="1:9">
      <c r="A44" s="4" t="s">
        <v>545</v>
      </c>
    </row>
    <row r="45" spans="1:9">
      <c r="A45" s="4" t="s">
        <v>541</v>
      </c>
      <c r="C45" s="6" t="n">
        <v>750</v>
      </c>
    </row>
    <row r="46" spans="1:9">
      <c r="A46" s="4" t="s">
        <v>546</v>
      </c>
    </row>
    <row r="47" spans="1:9">
      <c r="A47" s="4" t="s">
        <v>539</v>
      </c>
      <c r="C47" s="4" t="s">
        <v>282</v>
      </c>
    </row>
    <row r="48" spans="1:9">
      <c r="A48" s="4" t="s">
        <v>547</v>
      </c>
    </row>
    <row r="49" spans="1:9">
      <c r="A49" s="4" t="s">
        <v>541</v>
      </c>
      <c r="C49" s="6" t="n">
        <v>1000</v>
      </c>
    </row>
    <row r="50" spans="1:9">
      <c r="A50" s="4" t="s">
        <v>542</v>
      </c>
      <c r="C50" s="4" t="s">
        <v>543</v>
      </c>
    </row>
    <row r="51" spans="1:9">
      <c r="A51" s="4" t="s">
        <v>544</v>
      </c>
      <c r="C51" s="6" t="n">
        <v>500</v>
      </c>
    </row>
    <row r="52" spans="1:9">
      <c r="A52" s="4" t="s">
        <v>539</v>
      </c>
      <c r="C52" s="4" t="s">
        <v>282</v>
      </c>
    </row>
    <row r="53" spans="1:9">
      <c r="A53" s="4" t="s">
        <v>548</v>
      </c>
    </row>
    <row r="54" spans="1:9">
      <c r="A54" s="4" t="s">
        <v>541</v>
      </c>
      <c r="C54" s="6" t="n">
        <v>750</v>
      </c>
    </row>
    <row r="55" spans="1:9">
      <c r="A55" s="4" t="s">
        <v>549</v>
      </c>
    </row>
    <row r="56" spans="1:9">
      <c r="A56" s="4" t="s">
        <v>541</v>
      </c>
      <c r="B56" s="6" t="n">
        <v>2000</v>
      </c>
    </row>
    <row r="57" spans="1:9">
      <c r="A57" s="4" t="s">
        <v>550</v>
      </c>
      <c r="B57" s="4" t="s">
        <v>551</v>
      </c>
    </row>
    <row r="58" spans="1:9">
      <c r="A58" s="4" t="s">
        <v>552</v>
      </c>
    </row>
    <row r="59" spans="1:9">
      <c r="A59" s="4" t="s">
        <v>553</v>
      </c>
      <c r="B59" s="6" t="n">
        <v>18000</v>
      </c>
    </row>
    <row r="60" spans="1:9">
      <c r="A60" s="4" t="s">
        <v>554</v>
      </c>
    </row>
    <row r="61" spans="1:9">
      <c r="A61" s="4" t="s">
        <v>541</v>
      </c>
      <c r="B61" s="5" t="n">
        <v>2000</v>
      </c>
    </row>
    <row r="62" spans="1:9">
      <c r="A62" s="4" t="s">
        <v>555</v>
      </c>
    </row>
    <row r="63" spans="1:9">
      <c r="A63" s="4" t="s">
        <v>541</v>
      </c>
      <c r="B63" s="5" t="n">
        <v>1000</v>
      </c>
    </row>
    <row r="64" spans="1:9">
      <c r="A64" s="4" t="s">
        <v>556</v>
      </c>
    </row>
    <row r="65" spans="1:9">
      <c r="A65" s="4" t="s">
        <v>553</v>
      </c>
      <c r="B65" s="5" t="n">
        <v>1000</v>
      </c>
    </row>
    <row r="66" spans="1:9">
      <c r="A66" s="4" t="s">
        <v>557</v>
      </c>
    </row>
    <row r="67" spans="1:9">
      <c r="A67" s="4" t="s">
        <v>558</v>
      </c>
      <c r="B67" s="5" t="n">
        <v>10000</v>
      </c>
    </row>
    <row r="68" spans="1:9">
      <c r="A68" s="4" t="s">
        <v>559</v>
      </c>
    </row>
    <row r="69" spans="1:9">
      <c r="A69" s="4" t="s">
        <v>553</v>
      </c>
      <c r="B69" s="5" t="n">
        <v>2000</v>
      </c>
    </row>
    <row r="70" spans="1:9">
      <c r="A70" s="4" t="s">
        <v>560</v>
      </c>
    </row>
    <row r="71" spans="1:9">
      <c r="A71" s="4" t="s">
        <v>558</v>
      </c>
      <c r="B71" s="5" t="n">
        <v>20000</v>
      </c>
    </row>
    <row r="72" spans="1:9">
      <c r="A72" s="4" t="s">
        <v>561</v>
      </c>
    </row>
    <row r="73" spans="1:9">
      <c r="A73" s="4" t="s">
        <v>553</v>
      </c>
      <c r="B73" s="5" t="n">
        <v>5000</v>
      </c>
    </row>
    <row r="74" spans="1:9">
      <c r="A74" s="4" t="s">
        <v>562</v>
      </c>
    </row>
    <row r="75" spans="1:9">
      <c r="A75" s="4" t="s">
        <v>558</v>
      </c>
      <c r="B75" s="5" t="n">
        <v>50000</v>
      </c>
    </row>
    <row r="76" spans="1:9">
      <c r="A76" s="4" t="s">
        <v>563</v>
      </c>
    </row>
    <row r="77" spans="1:9">
      <c r="A77" s="4" t="s">
        <v>553</v>
      </c>
      <c r="B77" s="5" t="n">
        <v>10000</v>
      </c>
    </row>
    <row r="78" spans="1:9">
      <c r="A78" s="4" t="s">
        <v>564</v>
      </c>
    </row>
    <row r="79" spans="1:9">
      <c r="A79" s="4" t="s">
        <v>558</v>
      </c>
      <c r="B79"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48"/>
    <col customWidth="1" max="3" min="3" width="22"/>
    <col customWidth="1" max="4" min="4" width="36"/>
    <col customWidth="1" max="5" min="5" width="29"/>
    <col customWidth="1" max="6" min="6" width="10"/>
  </cols>
  <sheetData>
    <row r="1" spans="1:6">
      <c r="A1" s="1" t="s">
        <v>83</v>
      </c>
      <c r="B1" s="2" t="s">
        <v>84</v>
      </c>
      <c r="C1" s="2" t="s">
        <v>85</v>
      </c>
      <c r="D1" s="2" t="s">
        <v>86</v>
      </c>
      <c r="E1" s="2" t="s">
        <v>87</v>
      </c>
      <c r="F1" s="2" t="s">
        <v>88</v>
      </c>
    </row>
    <row r="2" spans="1:6">
      <c r="A2" s="4" t="s">
        <v>89</v>
      </c>
      <c r="C2" s="6" t="n">
        <v>6</v>
      </c>
      <c r="D2" s="6" t="n">
        <v>1759</v>
      </c>
      <c r="E2" s="6" t="n">
        <v>-8639</v>
      </c>
      <c r="F2" s="6" t="n">
        <v>-6874</v>
      </c>
    </row>
    <row r="3" spans="1:6">
      <c r="A3" s="4" t="s">
        <v>90</v>
      </c>
      <c r="C3" s="5" t="n">
        <v>6000000</v>
      </c>
    </row>
    <row r="4" spans="1:6">
      <c r="A4" s="4" t="s">
        <v>91</v>
      </c>
      <c r="B4" s="6" t="n">
        <v>19004</v>
      </c>
    </row>
    <row r="5" spans="1:6">
      <c r="A5" s="4" t="s">
        <v>92</v>
      </c>
      <c r="B5" s="5" t="n">
        <v>6685082</v>
      </c>
    </row>
    <row r="6" spans="1:6">
      <c r="A6" s="4" t="s">
        <v>93</v>
      </c>
      <c r="B6" s="4" t="s">
        <v>40</v>
      </c>
      <c r="C6" s="4" t="s">
        <v>40</v>
      </c>
      <c r="D6" s="5" t="n">
        <v>1466</v>
      </c>
      <c r="E6" s="4" t="s">
        <v>40</v>
      </c>
      <c r="F6" s="5" t="n">
        <v>1466</v>
      </c>
    </row>
    <row r="7" spans="1:6">
      <c r="A7" s="4" t="s">
        <v>94</v>
      </c>
      <c r="B7" s="4" t="s">
        <v>40</v>
      </c>
      <c r="C7" s="5" t="n">
        <v>218980</v>
      </c>
    </row>
    <row r="8" spans="1:6">
      <c r="A8" s="4" t="s">
        <v>78</v>
      </c>
      <c r="B8" s="6" t="n">
        <v>600</v>
      </c>
      <c r="C8" s="4" t="s">
        <v>40</v>
      </c>
      <c r="D8" s="4" t="s">
        <v>40</v>
      </c>
      <c r="E8" s="5" t="n">
        <v>-600</v>
      </c>
      <c r="F8" s="5" t="n">
        <v>-600</v>
      </c>
    </row>
    <row r="9" spans="1:6">
      <c r="A9" s="4" t="s">
        <v>95</v>
      </c>
      <c r="B9" s="4" t="s">
        <v>40</v>
      </c>
      <c r="C9" s="4" t="s">
        <v>40</v>
      </c>
    </row>
    <row r="10" spans="1:6">
      <c r="A10" s="4" t="s">
        <v>79</v>
      </c>
      <c r="B10" s="6" t="n">
        <v>828</v>
      </c>
      <c r="C10" s="4" t="s">
        <v>40</v>
      </c>
      <c r="D10" s="4" t="s">
        <v>40</v>
      </c>
      <c r="E10" s="5" t="n">
        <v>-828</v>
      </c>
      <c r="F10" s="5" t="n">
        <v>-828</v>
      </c>
    </row>
    <row r="11" spans="1:6">
      <c r="A11" s="4" t="s">
        <v>96</v>
      </c>
      <c r="B11" s="4" t="s">
        <v>40</v>
      </c>
      <c r="C11" s="4" t="s">
        <v>40</v>
      </c>
    </row>
    <row r="12" spans="1:6">
      <c r="A12" s="4" t="s">
        <v>77</v>
      </c>
      <c r="B12" s="4" t="s">
        <v>40</v>
      </c>
      <c r="C12" s="4" t="s">
        <v>40</v>
      </c>
      <c r="D12" s="4" t="s">
        <v>40</v>
      </c>
      <c r="E12" s="5" t="n">
        <v>-6100</v>
      </c>
      <c r="F12" s="5" t="n">
        <v>-6100</v>
      </c>
    </row>
    <row r="13" spans="1:6">
      <c r="A13" s="4" t="s">
        <v>97</v>
      </c>
      <c r="C13" s="6" t="n">
        <v>6</v>
      </c>
      <c r="D13" s="5" t="n">
        <v>3225</v>
      </c>
      <c r="E13" s="5" t="n">
        <v>-16167</v>
      </c>
      <c r="F13" s="5" t="n">
        <v>-12936</v>
      </c>
    </row>
    <row r="14" spans="1:6">
      <c r="A14" s="4" t="s">
        <v>98</v>
      </c>
      <c r="C14" s="5" t="n">
        <v>6218980</v>
      </c>
    </row>
    <row r="15" spans="1:6">
      <c r="A15" s="4" t="s">
        <v>99</v>
      </c>
      <c r="B15" s="6" t="n">
        <v>20432</v>
      </c>
    </row>
    <row r="16" spans="1:6">
      <c r="A16" s="4" t="s">
        <v>100</v>
      </c>
      <c r="B16" s="5" t="n">
        <v>6685082</v>
      </c>
    </row>
    <row r="17" spans="1:6">
      <c r="A17" s="4" t="s">
        <v>101</v>
      </c>
      <c r="C17" s="6" t="n">
        <v>6</v>
      </c>
      <c r="D17" s="5" t="n">
        <v>2809</v>
      </c>
      <c r="E17" s="5" t="n">
        <v>-12363</v>
      </c>
      <c r="F17" s="5" t="n">
        <v>-9548</v>
      </c>
    </row>
    <row r="18" spans="1:6">
      <c r="A18" s="4" t="s">
        <v>102</v>
      </c>
      <c r="C18" s="5" t="n">
        <v>6218980</v>
      </c>
    </row>
    <row r="19" spans="1:6">
      <c r="A19" s="4" t="s">
        <v>103</v>
      </c>
      <c r="B19" s="6" t="n">
        <v>19710</v>
      </c>
    </row>
    <row r="20" spans="1:6">
      <c r="A20" s="4" t="s">
        <v>104</v>
      </c>
      <c r="B20" s="5" t="n">
        <v>6685082</v>
      </c>
    </row>
    <row r="21" spans="1:6">
      <c r="A21" s="4" t="s">
        <v>93</v>
      </c>
      <c r="B21" s="4" t="s">
        <v>40</v>
      </c>
      <c r="C21" s="4" t="s">
        <v>40</v>
      </c>
      <c r="D21" s="5" t="n">
        <v>416</v>
      </c>
      <c r="E21" s="4" t="s">
        <v>40</v>
      </c>
      <c r="F21" s="5" t="n">
        <v>416</v>
      </c>
    </row>
    <row r="22" spans="1:6">
      <c r="A22" s="4" t="s">
        <v>94</v>
      </c>
      <c r="B22" s="4" t="s">
        <v>40</v>
      </c>
      <c r="C22" s="4" t="s">
        <v>40</v>
      </c>
    </row>
    <row r="23" spans="1:6">
      <c r="A23" s="4" t="s">
        <v>78</v>
      </c>
      <c r="B23" s="6" t="n">
        <v>304</v>
      </c>
      <c r="C23" s="4" t="s">
        <v>40</v>
      </c>
      <c r="D23" s="4" t="s">
        <v>40</v>
      </c>
      <c r="E23" s="5" t="n">
        <v>-304</v>
      </c>
      <c r="F23" s="5" t="n">
        <v>-304</v>
      </c>
    </row>
    <row r="24" spans="1:6">
      <c r="A24" s="4" t="s">
        <v>95</v>
      </c>
      <c r="B24" s="4" t="s">
        <v>40</v>
      </c>
      <c r="C24" s="4" t="s">
        <v>40</v>
      </c>
    </row>
    <row r="25" spans="1:6">
      <c r="A25" s="4" t="s">
        <v>79</v>
      </c>
      <c r="B25" s="6" t="n">
        <v>418</v>
      </c>
      <c r="C25" s="4" t="s">
        <v>40</v>
      </c>
      <c r="D25" s="4" t="s">
        <v>40</v>
      </c>
      <c r="E25" s="5" t="n">
        <v>-418</v>
      </c>
      <c r="F25" s="5" t="n">
        <v>-418</v>
      </c>
    </row>
    <row r="26" spans="1:6">
      <c r="A26" s="4" t="s">
        <v>96</v>
      </c>
      <c r="B26" s="4" t="s">
        <v>40</v>
      </c>
      <c r="C26" s="4" t="s">
        <v>40</v>
      </c>
    </row>
    <row r="27" spans="1:6">
      <c r="A27" s="4" t="s">
        <v>77</v>
      </c>
      <c r="B27" s="4" t="s">
        <v>40</v>
      </c>
      <c r="C27" s="4" t="s">
        <v>40</v>
      </c>
      <c r="D27" s="4" t="s">
        <v>40</v>
      </c>
      <c r="E27" s="5" t="n">
        <v>-3082</v>
      </c>
      <c r="F27" s="5" t="n">
        <v>-3082</v>
      </c>
    </row>
    <row r="28" spans="1:6">
      <c r="A28" s="4" t="s">
        <v>97</v>
      </c>
      <c r="C28" s="6" t="n">
        <v>6</v>
      </c>
      <c r="D28" s="5" t="n">
        <v>3225</v>
      </c>
      <c r="E28" s="5" t="n">
        <v>-16167</v>
      </c>
      <c r="F28" s="5" t="n">
        <v>-12936</v>
      </c>
    </row>
    <row r="29" spans="1:6">
      <c r="A29" s="4" t="s">
        <v>98</v>
      </c>
      <c r="C29" s="5" t="n">
        <v>6218980</v>
      </c>
    </row>
    <row r="30" spans="1:6">
      <c r="A30" s="4" t="s">
        <v>99</v>
      </c>
      <c r="B30" s="6" t="n">
        <v>20432</v>
      </c>
    </row>
    <row r="31" spans="1:6">
      <c r="A31" s="4" t="s">
        <v>100</v>
      </c>
      <c r="B31" s="5" t="n">
        <v>6685082</v>
      </c>
    </row>
    <row r="32" spans="1:6">
      <c r="A32" s="4" t="s">
        <v>105</v>
      </c>
      <c r="C32" s="6" t="n">
        <v>18</v>
      </c>
      <c r="D32" s="5" t="n">
        <v>72153</v>
      </c>
      <c r="E32" s="5" t="n">
        <v>-45868</v>
      </c>
      <c r="F32" s="5" t="n">
        <v>26303</v>
      </c>
    </row>
    <row r="33" spans="1:6">
      <c r="A33" s="4" t="s">
        <v>106</v>
      </c>
      <c r="C33" s="5" t="n">
        <v>17607928</v>
      </c>
    </row>
    <row r="34" spans="1:6">
      <c r="A34" s="4" t="s">
        <v>107</v>
      </c>
      <c r="B34" s="4" t="s">
        <v>40</v>
      </c>
    </row>
    <row r="35" spans="1:6">
      <c r="A35" s="4" t="s">
        <v>108</v>
      </c>
      <c r="B35" s="4" t="s">
        <v>40</v>
      </c>
    </row>
    <row r="36" spans="1:6">
      <c r="A36" s="4" t="s">
        <v>93</v>
      </c>
      <c r="B36" s="4" t="s">
        <v>40</v>
      </c>
      <c r="C36" s="4" t="s">
        <v>40</v>
      </c>
      <c r="D36" s="5" t="n">
        <v>850</v>
      </c>
      <c r="E36" s="4" t="s">
        <v>40</v>
      </c>
      <c r="F36" s="5" t="n">
        <v>850</v>
      </c>
    </row>
    <row r="37" spans="1:6">
      <c r="A37" s="4" t="s">
        <v>94</v>
      </c>
      <c r="B37" s="4" t="s">
        <v>40</v>
      </c>
      <c r="C37" s="4" t="s">
        <v>40</v>
      </c>
    </row>
    <row r="38" spans="1:6">
      <c r="A38" s="4" t="s">
        <v>109</v>
      </c>
      <c r="B38" s="4" t="s">
        <v>40</v>
      </c>
      <c r="C38" s="4" t="s">
        <v>40</v>
      </c>
      <c r="D38" s="5" t="n">
        <v>77</v>
      </c>
      <c r="E38" s="4" t="s">
        <v>40</v>
      </c>
      <c r="F38" s="5" t="n">
        <v>77</v>
      </c>
    </row>
    <row r="39" spans="1:6">
      <c r="A39" s="4" t="s">
        <v>110</v>
      </c>
      <c r="B39" s="4" t="s">
        <v>40</v>
      </c>
      <c r="C39" s="5" t="n">
        <v>90000</v>
      </c>
    </row>
    <row r="40" spans="1:6">
      <c r="A40" s="4" t="s">
        <v>111</v>
      </c>
      <c r="B40" s="4" t="s">
        <v>40</v>
      </c>
      <c r="C40" s="4" t="s">
        <v>40</v>
      </c>
      <c r="D40" s="5" t="n">
        <v>128</v>
      </c>
      <c r="E40" s="4" t="s">
        <v>40</v>
      </c>
      <c r="F40" s="5" t="n">
        <v>128</v>
      </c>
    </row>
    <row r="41" spans="1:6">
      <c r="A41" s="4" t="s">
        <v>112</v>
      </c>
      <c r="B41" s="4" t="s">
        <v>40</v>
      </c>
      <c r="C41" s="5" t="n">
        <v>23083</v>
      </c>
    </row>
    <row r="42" spans="1:6">
      <c r="A42" s="4" t="s">
        <v>113</v>
      </c>
      <c r="B42" s="4" t="s">
        <v>40</v>
      </c>
      <c r="C42" s="4" t="s">
        <v>40</v>
      </c>
      <c r="D42" s="4" t="s">
        <v>40</v>
      </c>
      <c r="E42" s="4" t="s">
        <v>40</v>
      </c>
      <c r="F42" s="4" t="s">
        <v>40</v>
      </c>
    </row>
    <row r="43" spans="1:6">
      <c r="A43" s="4" t="s">
        <v>114</v>
      </c>
      <c r="B43" s="4" t="s">
        <v>40</v>
      </c>
      <c r="C43" s="5" t="n">
        <v>42034</v>
      </c>
    </row>
    <row r="44" spans="1:6">
      <c r="A44" s="4" t="s">
        <v>78</v>
      </c>
      <c r="F44" s="4" t="s">
        <v>40</v>
      </c>
    </row>
    <row r="45" spans="1:6">
      <c r="A45" s="4" t="s">
        <v>79</v>
      </c>
      <c r="F45" s="4" t="s">
        <v>40</v>
      </c>
    </row>
    <row r="46" spans="1:6">
      <c r="A46" s="4" t="s">
        <v>77</v>
      </c>
      <c r="B46" s="4" t="s">
        <v>40</v>
      </c>
      <c r="C46" s="4" t="s">
        <v>40</v>
      </c>
      <c r="D46" s="4" t="s">
        <v>40</v>
      </c>
      <c r="E46" s="5" t="n">
        <v>-10659</v>
      </c>
      <c r="F46" s="5" t="n">
        <v>-10659</v>
      </c>
    </row>
    <row r="47" spans="1:6">
      <c r="A47" s="4" t="s">
        <v>115</v>
      </c>
      <c r="C47" s="6" t="n">
        <v>18</v>
      </c>
      <c r="D47" s="5" t="n">
        <v>73208</v>
      </c>
      <c r="E47" s="5" t="n">
        <v>-56527</v>
      </c>
      <c r="F47" s="5" t="n">
        <v>16699</v>
      </c>
    </row>
    <row r="48" spans="1:6">
      <c r="A48" s="4" t="s">
        <v>116</v>
      </c>
      <c r="C48" s="5" t="n">
        <v>17763045</v>
      </c>
    </row>
    <row r="49" spans="1:6">
      <c r="A49" s="4" t="s">
        <v>117</v>
      </c>
      <c r="B49" s="4" t="s">
        <v>40</v>
      </c>
    </row>
    <row r="50" spans="1:6">
      <c r="A50" s="4" t="s">
        <v>118</v>
      </c>
      <c r="B50" s="4" t="s">
        <v>40</v>
      </c>
    </row>
    <row r="51" spans="1:6">
      <c r="A51" s="4" t="s">
        <v>119</v>
      </c>
      <c r="C51" s="6" t="n">
        <v>18</v>
      </c>
      <c r="D51" s="5" t="n">
        <v>72502</v>
      </c>
      <c r="E51" s="5" t="n">
        <v>-53278</v>
      </c>
      <c r="F51" s="5" t="n">
        <v>19242</v>
      </c>
    </row>
    <row r="52" spans="1:6">
      <c r="A52" s="4" t="s">
        <v>120</v>
      </c>
      <c r="C52" s="5" t="n">
        <v>17627928</v>
      </c>
    </row>
    <row r="53" spans="1:6">
      <c r="A53" s="4" t="s">
        <v>121</v>
      </c>
      <c r="B53" s="4" t="s">
        <v>40</v>
      </c>
    </row>
    <row r="54" spans="1:6">
      <c r="A54" s="4" t="s">
        <v>122</v>
      </c>
      <c r="B54" s="4" t="s">
        <v>40</v>
      </c>
    </row>
    <row r="55" spans="1:6">
      <c r="A55" s="4" t="s">
        <v>93</v>
      </c>
      <c r="B55" s="4" t="s">
        <v>40</v>
      </c>
      <c r="C55" s="4" t="s">
        <v>40</v>
      </c>
      <c r="D55" s="5" t="n">
        <v>505</v>
      </c>
      <c r="E55" s="4" t="s">
        <v>40</v>
      </c>
      <c r="F55" s="5" t="n">
        <v>505</v>
      </c>
    </row>
    <row r="56" spans="1:6">
      <c r="A56" s="4" t="s">
        <v>94</v>
      </c>
      <c r="B56" s="4" t="s">
        <v>40</v>
      </c>
      <c r="C56" s="4" t="s">
        <v>40</v>
      </c>
    </row>
    <row r="57" spans="1:6">
      <c r="A57" s="4" t="s">
        <v>109</v>
      </c>
      <c r="B57" s="4" t="s">
        <v>40</v>
      </c>
      <c r="C57" s="4" t="s">
        <v>40</v>
      </c>
      <c r="D57" s="5" t="n">
        <v>73</v>
      </c>
      <c r="E57" s="4" t="s">
        <v>40</v>
      </c>
      <c r="F57" s="5" t="n">
        <v>73</v>
      </c>
    </row>
    <row r="58" spans="1:6">
      <c r="A58" s="4" t="s">
        <v>110</v>
      </c>
      <c r="B58" s="4" t="s">
        <v>40</v>
      </c>
      <c r="C58" s="5" t="n">
        <v>70000</v>
      </c>
    </row>
    <row r="59" spans="1:6">
      <c r="A59" s="4" t="s">
        <v>111</v>
      </c>
      <c r="B59" s="4" t="s">
        <v>40</v>
      </c>
      <c r="C59" s="4" t="s">
        <v>40</v>
      </c>
      <c r="D59" s="5" t="n">
        <v>128</v>
      </c>
      <c r="E59" s="4" t="s">
        <v>40</v>
      </c>
      <c r="F59" s="5" t="n">
        <v>128</v>
      </c>
    </row>
    <row r="60" spans="1:6">
      <c r="A60" s="4" t="s">
        <v>112</v>
      </c>
      <c r="B60" s="4" t="s">
        <v>40</v>
      </c>
      <c r="C60" s="5" t="n">
        <v>23083</v>
      </c>
    </row>
    <row r="61" spans="1:6">
      <c r="A61" s="4" t="s">
        <v>113</v>
      </c>
      <c r="B61" s="4" t="s">
        <v>40</v>
      </c>
      <c r="C61" s="4" t="s">
        <v>40</v>
      </c>
      <c r="D61" s="4" t="s">
        <v>40</v>
      </c>
      <c r="E61" s="4" t="s">
        <v>40</v>
      </c>
      <c r="F61" s="4" t="s">
        <v>40</v>
      </c>
    </row>
    <row r="62" spans="1:6">
      <c r="A62" s="4" t="s">
        <v>114</v>
      </c>
      <c r="B62" s="4" t="s">
        <v>40</v>
      </c>
      <c r="C62" s="5" t="n">
        <v>42034</v>
      </c>
    </row>
    <row r="63" spans="1:6">
      <c r="A63" s="4" t="s">
        <v>78</v>
      </c>
      <c r="F63" s="4" t="s">
        <v>40</v>
      </c>
    </row>
    <row r="64" spans="1:6">
      <c r="A64" s="4" t="s">
        <v>79</v>
      </c>
      <c r="F64" s="4" t="s">
        <v>40</v>
      </c>
    </row>
    <row r="65" spans="1:6">
      <c r="A65" s="4" t="s">
        <v>77</v>
      </c>
      <c r="B65" s="4" t="s">
        <v>40</v>
      </c>
      <c r="C65" s="4" t="s">
        <v>40</v>
      </c>
      <c r="D65" s="4" t="s">
        <v>40</v>
      </c>
      <c r="E65" s="5" t="n">
        <v>-3249</v>
      </c>
      <c r="F65" s="5" t="n">
        <v>-3249</v>
      </c>
    </row>
    <row r="66" spans="1:6">
      <c r="A66" s="4" t="s">
        <v>115</v>
      </c>
      <c r="C66" s="6" t="n">
        <v>18</v>
      </c>
      <c r="D66" s="6" t="n">
        <v>73208</v>
      </c>
      <c r="E66" s="6" t="n">
        <v>-56527</v>
      </c>
      <c r="F66" s="6" t="n">
        <v>16699</v>
      </c>
    </row>
    <row r="67" spans="1:6">
      <c r="A67" s="4" t="s">
        <v>116</v>
      </c>
      <c r="C67" s="5" t="n">
        <v>17763045</v>
      </c>
    </row>
    <row r="68" spans="1:6">
      <c r="A68" s="4" t="s">
        <v>117</v>
      </c>
      <c r="B68" s="4" t="s">
        <v>40</v>
      </c>
    </row>
    <row r="69" spans="1:6">
      <c r="A69" s="4" t="s">
        <v>118</v>
      </c>
      <c r="B69"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4</v>
      </c>
    </row>
    <row r="3" spans="1:3">
      <c r="A3" s="3" t="s">
        <v>124</v>
      </c>
    </row>
    <row r="4" spans="1:3">
      <c r="A4" s="4" t="s">
        <v>77</v>
      </c>
      <c r="B4" s="6" t="n">
        <v>-10659</v>
      </c>
      <c r="C4" s="6" t="n">
        <v>-6100</v>
      </c>
    </row>
    <row r="5" spans="1:3">
      <c r="A5" s="3" t="s">
        <v>125</v>
      </c>
    </row>
    <row r="6" spans="1:3">
      <c r="A6" s="4" t="s">
        <v>93</v>
      </c>
      <c r="B6" s="5" t="n">
        <v>850</v>
      </c>
      <c r="C6" s="5" t="n">
        <v>1466</v>
      </c>
    </row>
    <row r="7" spans="1:3">
      <c r="A7" s="4" t="s">
        <v>126</v>
      </c>
      <c r="B7" s="5" t="n">
        <v>178</v>
      </c>
      <c r="C7" s="5" t="n">
        <v>23</v>
      </c>
    </row>
    <row r="8" spans="1:3">
      <c r="A8" s="4" t="s">
        <v>74</v>
      </c>
      <c r="B8" s="4" t="s">
        <v>40</v>
      </c>
      <c r="C8" s="5" t="n">
        <v>496</v>
      </c>
    </row>
    <row r="9" spans="1:3">
      <c r="A9" s="3" t="s">
        <v>127</v>
      </c>
    </row>
    <row r="10" spans="1:3">
      <c r="A10" s="4" t="s">
        <v>128</v>
      </c>
      <c r="B10" s="5" t="n">
        <v>-1052</v>
      </c>
      <c r="C10" s="5" t="n">
        <v>-304</v>
      </c>
    </row>
    <row r="11" spans="1:3">
      <c r="A11" s="4" t="s">
        <v>44</v>
      </c>
      <c r="B11" s="5" t="n">
        <v>-69</v>
      </c>
      <c r="C11" s="5" t="n">
        <v>329</v>
      </c>
    </row>
    <row r="12" spans="1:3">
      <c r="A12" s="4" t="s">
        <v>45</v>
      </c>
      <c r="B12" s="5" t="n">
        <v>-211</v>
      </c>
      <c r="C12" s="5" t="n">
        <v>12</v>
      </c>
    </row>
    <row r="13" spans="1:3">
      <c r="A13" s="4" t="s">
        <v>129</v>
      </c>
      <c r="B13" s="5" t="n">
        <v>-10963</v>
      </c>
      <c r="C13" s="5" t="n">
        <v>-4078</v>
      </c>
    </row>
    <row r="14" spans="1:3">
      <c r="A14" s="3" t="s">
        <v>130</v>
      </c>
    </row>
    <row r="15" spans="1:3">
      <c r="A15" s="4" t="s">
        <v>131</v>
      </c>
      <c r="B15" s="5" t="n">
        <v>-1030</v>
      </c>
      <c r="C15" s="5" t="n">
        <v>-132</v>
      </c>
    </row>
    <row r="16" spans="1:3">
      <c r="A16" s="3" t="s">
        <v>132</v>
      </c>
    </row>
    <row r="17" spans="1:3">
      <c r="A17" s="4" t="s">
        <v>133</v>
      </c>
      <c r="B17" s="5" t="n">
        <v>205</v>
      </c>
      <c r="C17" s="4" t="s">
        <v>40</v>
      </c>
    </row>
    <row r="18" spans="1:3">
      <c r="A18" s="4" t="s">
        <v>134</v>
      </c>
      <c r="B18" s="5" t="n">
        <v>205</v>
      </c>
      <c r="C18" s="4" t="s">
        <v>40</v>
      </c>
    </row>
    <row r="19" spans="1:3">
      <c r="A19" s="4" t="s">
        <v>135</v>
      </c>
      <c r="B19" s="5" t="n">
        <v>-11788</v>
      </c>
      <c r="C19" s="5" t="n">
        <v>-4210</v>
      </c>
    </row>
    <row r="20" spans="1:3">
      <c r="A20" s="4" t="s">
        <v>136</v>
      </c>
      <c r="B20" s="5" t="n">
        <v>26735</v>
      </c>
      <c r="C20" s="5" t="n">
        <v>13156</v>
      </c>
    </row>
    <row r="21" spans="1:3">
      <c r="A21" s="4" t="s">
        <v>137</v>
      </c>
      <c r="B21" s="5" t="n">
        <v>14947</v>
      </c>
      <c r="C21" s="5" t="n">
        <v>8946</v>
      </c>
    </row>
    <row r="22" spans="1:3">
      <c r="A22" s="3" t="s">
        <v>138</v>
      </c>
    </row>
    <row r="23" spans="1:3">
      <c r="A23" s="4" t="s">
        <v>139</v>
      </c>
      <c r="B23" s="4" t="s">
        <v>40</v>
      </c>
      <c r="C23" s="4" t="s">
        <v>40</v>
      </c>
    </row>
    <row r="24" spans="1:3">
      <c r="A24" s="4" t="s">
        <v>140</v>
      </c>
      <c r="B24" s="4" t="s">
        <v>40</v>
      </c>
      <c r="C24" s="4" t="s">
        <v>40</v>
      </c>
    </row>
    <row r="25" spans="1:3">
      <c r="A25" s="3" t="s">
        <v>141</v>
      </c>
    </row>
    <row r="26" spans="1:3">
      <c r="A26" s="4" t="s">
        <v>78</v>
      </c>
      <c r="B26" s="4" t="s">
        <v>40</v>
      </c>
      <c r="C26" s="5" t="n">
        <v>600</v>
      </c>
    </row>
    <row r="27" spans="1:3">
      <c r="A27" s="4" t="s">
        <v>79</v>
      </c>
      <c r="B27" s="4" t="s">
        <v>40</v>
      </c>
      <c r="C27" s="6" t="n">
        <v>8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0:16Z</dcterms:created>
  <dcterms:modified xmlns:dcterms="http://purl.org/dc/terms/" xmlns:xsi="http://www.w3.org/2001/XMLSchema-instance" xsi:type="dcterms:W3CDTF">2019-08-06T16:30:16Z</dcterms:modified>
</cp:coreProperties>
</file>